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Consolidated Statements of Cas8" sheetId="8" r:id="rId8"/>
    <s:sheet name="Description of Business and Org" sheetId="9" r:id="rId9"/>
    <s:sheet name="Summary of Significant Accounti" sheetId="10" r:id="rId10"/>
    <s:sheet name="Going Concern" sheetId="11" r:id="rId11"/>
    <s:sheet name="Property, Plant and Equipment" sheetId="12" r:id="rId12"/>
    <s:sheet name="Construction Costs Payable" sheetId="13" r:id="rId13"/>
    <s:sheet name="Related Party Transactions" sheetId="14" r:id="rId14"/>
    <s:sheet name="Unsecured Loans Payable" sheetId="15" r:id="rId15"/>
    <s:sheet name="Convertible Notes Payable" sheetId="16" r:id="rId16"/>
    <s:sheet name="Note Payable" sheetId="17" r:id="rId17"/>
    <s:sheet name="Stockholders_ Deficiency" sheetId="18" r:id="rId18"/>
    <s:sheet name="Stock-based Compensation" sheetId="19" r:id="rId19"/>
    <s:sheet name="Income Tax" sheetId="20" r:id="rId20"/>
    <s:sheet name="Commitments and Contingencies" sheetId="21" r:id="rId21"/>
    <s:sheet name="Subsequent Event" sheetId="22" r:id="rId22"/>
    <s:sheet name="Restatement" sheetId="23" r:id="rId23"/>
    <s:sheet name="Summary of Significant Accoun24" sheetId="24" r:id="rId24"/>
    <s:sheet name="Summary of Significant Accoun25" sheetId="25" r:id="rId25"/>
    <s:sheet name="Property, Plant and Equipment (" sheetId="26" r:id="rId26"/>
    <s:sheet name="Related Party Transactions (Tab" sheetId="27" r:id="rId27"/>
    <s:sheet name="Unsecured Loans Payable (Tables" sheetId="28" r:id="rId28"/>
    <s:sheet name="Stock-based Compensation (Table" sheetId="29" r:id="rId29"/>
    <s:sheet name="Income Tax (Tables)" sheetId="30" r:id="rId30"/>
    <s:sheet name="Restatement (Tables)" sheetId="31" r:id="rId31"/>
    <s:sheet name="Description of Business and O32" sheetId="32" r:id="rId32"/>
    <s:sheet name="Summary of Significant Accoun33" sheetId="33" r:id="rId33"/>
    <s:sheet name="Summary of Significant Accoun34" sheetId="34" r:id="rId34"/>
    <s:sheet name="Summary of Significant Accoun35" sheetId="35" r:id="rId35"/>
    <s:sheet name="Going Concern (Details Narrativ" sheetId="36" r:id="rId36"/>
    <s:sheet name="Property, Plant and Equipment37" sheetId="37" r:id="rId37"/>
    <s:sheet name="Property, Plant and Equipment -" sheetId="38" r:id="rId38"/>
    <s:sheet name="Construction Costs Payable (Det" sheetId="39" r:id="rId39"/>
    <s:sheet name="Related Party Transactions (Det" sheetId="40" r:id="rId40"/>
    <s:sheet name="Related Party Transactions - Sc" sheetId="41" r:id="rId41"/>
    <s:sheet name="Unsecured Loans Payable (Detail" sheetId="42" r:id="rId42"/>
    <s:sheet name="Unsecured Loans Payable (Deta43" sheetId="43" r:id="rId43"/>
    <s:sheet name="Convertible Notes Payable (Deta" sheetId="44" r:id="rId44"/>
    <s:sheet name="Note Payable (Details Narrative" sheetId="45" r:id="rId45"/>
    <s:sheet name="Stockholders_ Deficiency (Detai" sheetId="46" r:id="rId46"/>
    <s:sheet name="Stock-based Compensation (Detai" sheetId="47" r:id="rId47"/>
    <s:sheet name="Stock-based Compensation - Sche" sheetId="48" r:id="rId48"/>
    <s:sheet name="Stock-based Compensation - Sc49" sheetId="49" r:id="rId49"/>
    <s:sheet name="Income Tax (Details Narrative)" sheetId="50" r:id="rId50"/>
    <s:sheet name="Income Tax - Schedule of Reconc" sheetId="51" r:id="rId51"/>
    <s:sheet name="Income Tax - Schedule of Deferr" sheetId="52" r:id="rId52"/>
    <s:sheet name="Commitments and Contingencies (" sheetId="53" r:id="rId53"/>
    <s:sheet name="Subsequent Events (Details Narr" sheetId="54" r:id="rId54"/>
    <s:sheet name="Restatement - Schedule of Chang" sheetId="55" r:id="rId55"/>
    <s:sheet name="Restatement (Details Narrative)" sheetId="56" r:id="rId56"/>
  </s:sheets>
  <s:definedNames/>
  <s:calcPr calcId="124519" calcMode="auto" fullCalcOnLoad="1"/>
</s:workbook>
</file>

<file path=xl/sharedStrings.xml><?xml version="1.0" encoding="utf-8"?>
<sst xmlns="http://schemas.openxmlformats.org/spreadsheetml/2006/main" uniqueCount="477">
  <si>
    <t>Document and Entity Information - USD ($)</t>
  </si>
  <si>
    <t>12 Months Ended</t>
  </si>
  <si>
    <t>Dec. 31, 2015</t>
  </si>
  <si>
    <t>Apr. 10, 2016</t>
  </si>
  <si>
    <t>Jun. 30, 2015</t>
  </si>
  <si>
    <t>Document And Entity Information</t>
  </si>
  <si>
    <t>Entity Registrant Name</t>
  </si>
  <si>
    <t>KIWA BIO-TECH PRODUCTS GROUP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KWBT</t>
  </si>
  <si>
    <t>Document Fiscal Period Focus</t>
  </si>
  <si>
    <t>FY</t>
  </si>
  <si>
    <t>Document Fiscal Year Focus</t>
  </si>
  <si>
    <t>Consolidated Balance Sheets - USD ($)</t>
  </si>
  <si>
    <t>Dec. 31, 2014</t>
  </si>
  <si>
    <t>Current assets</t>
  </si>
  <si>
    <t>Cash and cash equivalents</t>
  </si>
  <si>
    <t>Deposits and other receivables</t>
  </si>
  <si>
    <t>Total current assets</t>
  </si>
  <si>
    <t>Property, plant and equipment - net</t>
  </si>
  <si>
    <t>Total assets</t>
  </si>
  <si>
    <t>Current liabilities</t>
  </si>
  <si>
    <t>Accounts payable</t>
  </si>
  <si>
    <t>Advances from customers</t>
  </si>
  <si>
    <t>Construction costs payable</t>
  </si>
  <si>
    <t>Due to related parties - trade</t>
  </si>
  <si>
    <t>Due to related parties - non-trade</t>
  </si>
  <si>
    <t>Convertible notes payable</t>
  </si>
  <si>
    <t>Notes payable</t>
  </si>
  <si>
    <t>Salary payable</t>
  </si>
  <si>
    <t>Taxes payable</t>
  </si>
  <si>
    <t>Penalty payable</t>
  </si>
  <si>
    <t>Interest payable</t>
  </si>
  <si>
    <t>Other payables and accrued expenses</t>
  </si>
  <si>
    <t>Total current liabilities</t>
  </si>
  <si>
    <t>Unsecured loans payable</t>
  </si>
  <si>
    <t>Total long-term liabilities</t>
  </si>
  <si>
    <t>Total liabilities</t>
  </si>
  <si>
    <t>Stockholders’ deficiency</t>
  </si>
  <si>
    <t>Common stock - $0.001 par value. Authorized 100,000,000 shares. Issued and outstanding 2,000,000 shares at December 31, 2015 and 2014</t>
  </si>
  <si>
    <t>Preferred stock - $0.001 par value. Authorized 20,000,000 shares. Issued and outstanding 500,000 and 0 shares at December 31, 2015 and 2014, respectively</t>
  </si>
  <si>
    <t xml:space="preserve"> </t>
  </si>
  <si>
    <t>Additional paid-in capital</t>
  </si>
  <si>
    <t>Accumulated deficit</t>
  </si>
  <si>
    <t>Accumulated other comprehensive loss</t>
  </si>
  <si>
    <t>Total stockholders’ deficiency</t>
  </si>
  <si>
    <t>Total liabilities and stockholders’ deficiency</t>
  </si>
  <si>
    <t>Consolidated Balance Sheets (Parenthetical) - $ / shares</t>
  </si>
  <si>
    <t>Consolidated Balance Sheets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Comprehensive Loss - USD ($)</t>
  </si>
  <si>
    <t>Income Statement [Abstract]</t>
  </si>
  <si>
    <t>Revenue</t>
  </si>
  <si>
    <t>Operating expenses</t>
  </si>
  <si>
    <t>General and administrative</t>
  </si>
  <si>
    <t>Research and development</t>
  </si>
  <si>
    <t>Total operating expenses</t>
  </si>
  <si>
    <t>Operating loss</t>
  </si>
  <si>
    <t>Other expense</t>
  </si>
  <si>
    <t>Penalty expense</t>
  </si>
  <si>
    <t>Interest expense</t>
  </si>
  <si>
    <t>Total other expense</t>
  </si>
  <si>
    <t>Net loss before income tax</t>
  </si>
  <si>
    <t>Income tax</t>
  </si>
  <si>
    <t>Net loss</t>
  </si>
  <si>
    <t>Other comprehensive income</t>
  </si>
  <si>
    <t>Foreign currency translation adjustment</t>
  </si>
  <si>
    <t>Total comprehensive loss</t>
  </si>
  <si>
    <t>Net loss per common share - basic and diluted</t>
  </si>
  <si>
    <t>Weighted average number of common shares outstanding - basic and diluted</t>
  </si>
  <si>
    <t>Consolidated Statements of Stockholders' Deficiency - USD ($)</t>
  </si>
  <si>
    <t>Common Stock [Member]</t>
  </si>
  <si>
    <t>Balance</t>
  </si>
  <si>
    <t>Balance, shares</t>
  </si>
  <si>
    <t>Preferred Stock [Member]</t>
  </si>
  <si>
    <t>Issuance of 500,000 shares of preferred stock as debt cancellation on December 14, 2015</t>
  </si>
  <si>
    <t>Issuance of 500,000 shares of preferred stock as debt cancellation on December 14, 2015, shares</t>
  </si>
  <si>
    <t>Additional Paid-In Capital [Member]</t>
  </si>
  <si>
    <t>Accumulated Deficit [Member]</t>
  </si>
  <si>
    <t>Accumulated Other Comprehensive Loss [Member]</t>
  </si>
  <si>
    <t>Consolidated Statements of Stockholders' Deficiency (Parenthetical)</t>
  </si>
  <si>
    <t>Dec. 14, 2015shares</t>
  </si>
  <si>
    <t>Statement of Stockholders' Equity [Abstract]</t>
  </si>
  <si>
    <t>Number of shaers issuance of preferred stock</t>
  </si>
  <si>
    <t>Consolidated Statements of Cash Flows - USD ($)</t>
  </si>
  <si>
    <t>Cash flows from operating activities:</t>
  </si>
  <si>
    <t>Adjustments to reconcile net loss to net cash used in operating activities:</t>
  </si>
  <si>
    <t>Depreciation and amortization</t>
  </si>
  <si>
    <t>Provision for penalty payable</t>
  </si>
  <si>
    <t>Accrued interest on convertible notes and note payable</t>
  </si>
  <si>
    <t>Changes in operating assets and liabilities:</t>
  </si>
  <si>
    <t>Deposit and other receivables</t>
  </si>
  <si>
    <t>Net cash used in operating activities</t>
  </si>
  <si>
    <t>Cash flows from financing activities:</t>
  </si>
  <si>
    <t>Proceeds from related parties, net of payments to related parties</t>
  </si>
  <si>
    <t>Net cash provided by financing activities</t>
  </si>
  <si>
    <t>Effect of exchange rate change</t>
  </si>
  <si>
    <t>Cash and cash equivalents:</t>
  </si>
  <si>
    <t>Net increase (decrease)</t>
  </si>
  <si>
    <t>Balance at beginning of year</t>
  </si>
  <si>
    <t>Balance at end of year</t>
  </si>
  <si>
    <t>Non-cash financing activities:</t>
  </si>
  <si>
    <t>Issuance of 500,000 shares of preferred stock as debt cancellation</t>
  </si>
  <si>
    <t>Supplemental Disclosures of Cash flow Information:</t>
  </si>
  <si>
    <t>Cash paid for interest</t>
  </si>
  <si>
    <t>Cash paid for income taxes</t>
  </si>
  <si>
    <t>Consolidated Statements of Cash Flows (Parenthetical)</t>
  </si>
  <si>
    <t>Statement of Cash Flows [Abstract]</t>
  </si>
  <si>
    <t>Description of Business and Organization</t>
  </si>
  <si>
    <t>Organization, Consolidation and Presentation of Financial Statements [Abstract]</t>
  </si>
  <si>
    <t xml:space="preserve">1. Description of Business and Organization Organization The Company established a subsidiary
in China, Kiwa Bio-Tech Products (Shandong) Co., Ltd. (Kiwa Shandong) in 2002. The following chart summarizes the
Companys organizational and ownership structure. Business </t>
  </si>
  <si>
    <t>Summary of Significant Accounting Policies</t>
  </si>
  <si>
    <t>Accounting Policies [Abstract]</t>
  </si>
  <si>
    <t>2. Summary of Significant Accounting Policies Principle of Consolidation Reverse Split Use of Estimates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 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 Accounts Receivables - Inventories - Property, plant and equipment
Useful Life
(In years)
Buildings 30 - 35
Machinery and equipment 5 - 10
Automobiles 8
Office equipment 2 - 5
Computer software 3 Impairment of Long-Lived Assets - Fair value of warrants and options
- Revenue Recognition Shipping and Handling Costs -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oreign Currency Translation and
Other Comprehensive Income Other comprehensive income for the years
ended December 31, 2015 and 2014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December 31,
2015 2014
Balance sheet items, except for equity accounts 6.4857 6.1460
Years ended December 31,
2015 2014
Items in the statements of comprehensive loss 6.2281 6.1457
Advertising Costs Research and Development Costs Net Loss Per Common Share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receivables and payables, and short-term debts approximate their fair values due to their short maturities. Recent accounting pronouncements
adopted In November 2015,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does not expect
these changes to have a material impact on the Companys consolidated financial stat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does not expect these changes to have a material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t>
  </si>
  <si>
    <t>3. Going Concern The consolidated financial statements
have been prepared assuming that the Company will continue as a going concern, which contemplates the realization of assets and
the satisfaction of liabilities in the normal course of business. As of December 31, 2015, the Companys
current liabilities substantially exceeded its current assets by $9,330,130. The Company had no sales during the years ended December
31, 2015 and 2014, had an accumulated deficit of $20,324,812 and stockholders deficiency of $11,100,454. These circumstances,
among others, raise substantial doubt about the Companys ability to continue as a going concern. The financial statements
do not include any adjustments that might result from the outcome of this uncertainty. The financial statements also do not include
any adjustments relating to the recoverability and classification of recorded asset amounts, or amounts and classifications of
liabilities that might be necessary should the Company be unable to continue as a going concern. The company plans to rely on the proceeds
from loans from both unrelated and related parties to provide the resources necessary to fund the development of our business
plan and operations. The Company also plans to raise funds from domestic and foreign banks and/or financial institutions to increase
working capital in order to meet capital demands.</t>
  </si>
  <si>
    <t>Property, Plant and Equipment</t>
  </si>
  <si>
    <t>Property, Plant and Equipment [Abstract]</t>
  </si>
  <si>
    <t>4. Property, Plant and Equipment Property, plant and equipment, net consisted
of the following:
December 31, 2015 December 31, 2014
Property, Plant and Equipment
Buildings $ 1,308,785 $ 1,381,123
Machinery and equipment 595,623 628,544
Automobiles 85,769 90,510
Office equipment 104,843 110,638
Computer software 22,304 23,537
Property, plant and equipment - total $ 2,117,324 $ 2,234,352
Less: accumulated depreciation (762,791 ) (800,542 )
Less: impairment on long-lived assets (1,351,726 ) (1,426,438 )
Property, plant and equipment - net $ 2,807 $ 7,372 The building is on a piece of land the
use right of which was granted to Kiwa Bio-Tech Products (Shandong) Co., Ltd. by local government free for 10 years and then for
another 20 years on a fee calculated according to Kiwa Shandongs net profit. Since Kiwa Shandong did not generate any net
profit, no fee is payable. Depreciation expense was $4,352 and
$4,401 for the years ended December 31, 2015 and 2014, respectively. Impairment on long-lived assets was
$nil for the years ended December 31, 2015 and 2014, respectively. All of our property, plant and equipment
have been held as collateral to secure the 6% Notes (see Note 8).</t>
  </si>
  <si>
    <t>Construction Costs Payable</t>
  </si>
  <si>
    <t>Notes to Financial Statements</t>
  </si>
  <si>
    <t>5. Construction Costs Payable Construction costs payable represents
remaining amounts to be paid for the first phase of construction of bio-fertilizer facility in Shandong. The balance of construction
costs payable as of December 31, 2015 and 2014 was $273,722 and $288,851, respectively.</t>
  </si>
  <si>
    <t>Related Party Transactions</t>
  </si>
  <si>
    <t>Related Party Transactions [Abstract]</t>
  </si>
  <si>
    <t>6. Related Party Transactions Amounts due to related parties consisted
of the following as of December 31, 2015 and 2014:
Item Nature Notes December 31, 2015 December 31, 2014
Mr. Wei Li (Mr. Li) Non-trade (1) $ 2,879,307 $ 3,553,939
Kangtai Xinnong Agriculture Tech (Beijing) Co., Ltd. (Kangtai) Non-trade (2) (12,173 ) (13,624 )
Ms. Yvonne Wang (Ms. Wang) Non-trade (3) 299,064 650,000
Subtotal 3,166,198 4,190,315
Kiwa-CAU R&amp;D Center Trade (4) 1,125,553 1,025,057
CAAS IARRP and IAED Institutes Trade (5) 18,425 -
Subtotal 1,143,978 1,025,057
Total $ 4,310,176 $ 5,215,372 (1) Mr. Li Mr. Li was the Chairman of the Board
until November 20, 2015 and was the Chief Executive Officer of the Company until July 1, 2015. Advances and Loans As of December 31, 2014, the balance
due to Mr. Li for advances made was $3,553,939. On December 14, 2015, Mr. Li assigned $500,000 of obligation owed by the Company
to his daughter, Feng Li. On the same day, Feng Li subscribed for the purchase of 250,000 shares of preferred stock for the aggregate
amount of $500,000, and agreed to the concurrent cancellation of debt owed by the Company. As of December 31, 2015, the balance
due to Mr. Li was $2,879,307. Mr. Li has agreed that the Company may repay the balance when its cash flow circumstance allows. On March 24, 2016, the Company issued
2,900,000 shares of common stock to Mr. Li to repay the loan. Guarantees for the Company Mr. Li has pledged without any compensation
from the Company all of his common stock of the Company as collateral for the Companys obligations under the 6% Notes (see
Note 8). (2) Kangtai Kangtai, formerly named China Star Investment
Management Co., Ltd., Kangtai International Logistics (Beijing) Co., Ltd., is a private company, 64% owned by Mr. Li. Mr. Li is
the Chairman of Kangtai. On December 31, 2014, the amount due
from Kangtai was $13,624. The balance due from Kangtai on December 31, 2015 was $12,173. (3) Ms. Wang Ms. Wang is the Secretary of the Company
until November 20, 2015. Effective as of November 20, 2015, the Company appointed Ms. Wang as the Chairman of the Board. Effective
as of December 15, 2015, the Company appointed Ms. Wang as the Companys Chief Operating Officer. On December 31, 2014, the amount due
to Ms. Wang was $650,000. During the fiscal 2015, Ms. Wang paid various expenses on behalf of the Company. On December 14, 2015,
Ms. Wang subscribed for the purchase of 250,000 shares of preferred stock for the aggregate amount of $500,000, and agrees to the
concurrent cancellation of debt owed by the Company. As of December 31, 2015, the amount due to Ms. Wang was $299,064. Ms. Wang
has agreed that the Company may repay the balance when its cash flow circumstance allows. On March 24, 2016, the Company issued
240,000 shares of common stock to Ms Wang to pay off the loan balance of $240,000. (4) Kiwa-CAU R&amp;D Center In November 2006, Kiwa and China Agricultural
University (the CAU) agreed to jointly establish a new research and development center, named Kiwa-CAU R&amp;D Center.
The term of the agreement was ten years commencing July 1, 2006.
● Pursuant to the agreement, Kiwa agree to invest RMB 1 million (approximately $160,000) each year to fund research at Kiwa-CAU R&amp;D Center. Prof. Qi Wang, a director of the Company, is also the director of Kiwa-CAU R&amp;D Center. (5)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The term of the Agreement was three years commencing November 20, 2015.
● Pursuant to the agreement, Kiwa agree to invest RMB 1 million (approximately $160,000) each year to the Spatial Agriculture Planning Method &amp; Applications Innovation Team that belongs to the Institutes. Prof. Yong Chang Wu, the authorized representative of IARRP, CAAS, is also one of the Companys directors effective since November 20, 2015. During the years ended December 31,
2015 and 2014, $178,988 and $162,715 was charged to research and development expenses under the agreements with Kiwa-CAU R&amp;D
Center and two institutes of CAAS. The Company paid nil to Kiwa-CAU R&amp;D Center and nil to CAAS institutes in the year 2015
and 2014.</t>
  </si>
  <si>
    <t>Unsecured Loans Payable</t>
  </si>
  <si>
    <t>Debt Disclosure [Abstract]</t>
  </si>
  <si>
    <t>7. Unsecured Loans Payable Unsecured loans payable consisted of
the following:
Item December 31, 2015 December 31, 2014
Unsecured loan payable to Zoucheng Municipal Government, non-interest bearing, becoming due within three years from Kiwa Shandongs first profitable year on a formula basis, interest has not been imputed due to the undeterminable repayment date $ 1,387,668 $ 1,464,367
Unsecured loan payable to Zoucheng Science &amp; Technology Bureau, non-interest bearing, it is due in Kiwa Shandongs first profitable year, interest has not been imputed due to the undeterminable repayment date 385,463 406,769
Total $ 1,773,131 $ 1,871,136 The Company qualifies for non-interest
bearing loans under a Chinese government sponsored program to encourage economic development in certain industries and locations
in China. To qualify for the favorable loan terms, a company must meet the following criteria: (1) be a technology company with
innovative technology or product (as determined by the Science Bureau of the central Chinese government); (2) operate in specific
industries that the Chinese government has determined are important to encourage development, such as agriculture, environmental,
education, and others; and (3) be located in an undeveloped area such as Zoucheng, Shandong Province, where the manufacturing facility
of the Company is located. According to the Companys project
agreement, Zoucheng Municipal Government granted the Company use of at least 15.7 acres in Shandong Province, China at no cost
for 10 years to construct a manufacturing facility. Under the agreement, the Company has the option to pay a fee of RMB 480,000
($77,100) per acre for the land use right after the 10-year period until May 2012. The Company may not transfer or pledge the
temporary land use right. The Company also committed to invest approximately $18 million to $24 million for developing the manufacturing
and research facilities in Zoucheng, Shandong Province. As of December 31, 2015, the Company invested approximately $2 million
for the property, plant and equipment of the project and these assets were impaired as of December 31, 2015.</t>
  </si>
  <si>
    <t>Convertible Notes Payable</t>
  </si>
  <si>
    <t>8. Convertible Notes Payable Convertible notes payable consists of
6% secured convertible notes issued to FirsTrust Group Inc. on June 29, 2006. The notes beard interest at 6% and were due on June
29, 2009. Once the note is pass due, the interest rate increased to 15% per annum. The Company accrued $22,538 and $22,538 interest
expense on convertible notes for the years ended December 31, 2015 and 2014, respectively. The conversion price of the 6% Notes
is based on a 40% discount to the average of the trading price of the Companys common stock on the OTC Bulletin Board over
a 20-day trading period. The conversion price is also adjusted for certain subsequent issuances of equity securities of the Company
at prices below the conversion price then in effect. The 6% Notes contain a volume limitation that prohibits the holder from further
converting the 6% Notes if doing so would cause the holder and its affiliates to hold more than 4.99% of the Companys outstanding
common stock. In addition, the holder of the 6% Notes agrees that they may not convert more than their pro-rata share (based on
original principal amount) of the greater of $120,000 principal amount of the 6% Notes per calendar month or the average daily
dollar volume calculated during the 10 business days prior to a conversion, per conversion. This conversion limit has since been
eliminated pursuant to an agreement by the Company and the Purchasers. The Company incurs a financial penalty
in cash or shares at the option of the Company (equal to 2% of the outstanding amount of the Notes per month plus accrued and unpaid
interest on the Notes, prorated for partial months) if it breaches this or other affirmative covenants in the Purchase Agreement,
including a covenant to maintain a sufficient number of authorized shares under its Certificate of Incorporation to cover at least
110% of the stock issuable upon full conversion of the Notes . Pursuant to the relevant provisions for liquidated damages in the
Purchase Agreement, the Company has accrued the penalty of $72,152 and $66,602 for the years ended December 31, 2015 and 2014,
respectively. The 6% Notes require the Company to
procure the Purchasers consent prior to taking certain actions including the payment of dividends, repurchasing stock, incurring
debt, guaranteeing obligations, merging or restructuring the Company, or selling significant assets. The Companys obligations under
the 6% Notes are secured by a first priority security interest in the Companys intellectual property pursuant to an Intellectual
Property Security Agreement with the Purchasers, and by a first priority security interest in all of the Companys other
assets pursuant to a Security Agreement with the Purchasers. In addition, Mr. Li, the Companys Chief Executive Officer
until July 1, 2015, has pledged all of his common stock of the Company as collateral for the Companys obligations under
the 6% Notes. The intellectual property pledged had a cost of $592,901 which carrying value of $179,897 was fully impaired during
the year ended December 31, 2009.</t>
  </si>
  <si>
    <t>Note Payable</t>
  </si>
  <si>
    <t>9. Note payable On May 29, 2007, the Company issued
a $360,000 promissory note to an unrelated individual. This note bears interest at 18% per annum and due on July 27, 2007.
This note is currently in default and bears interest of 25% per annum (the Default rate) until paid in full. This
note is secured by a pledge of 6,178,336 (post-reverse split 30,892) shares of the Companys common stock owned by Investlink
(China) Limited, a British Virgin Island corporation. The Company accrued $90,000 and $90,000 interest expense on note payable
for the years ended December 31, 2015 and 2014, respectively.</t>
  </si>
  <si>
    <t>Stockholders’ Deficiency</t>
  </si>
  <si>
    <t>Equity [Abstract]</t>
  </si>
  <si>
    <t>10. Stockholders deficiency On December 14, 2015, the Company issued 500,000 shares
of preferred stock for the aggregate amount of $1,000,000 as debt cancellation owed to two related party individuals (see Note
6).</t>
  </si>
  <si>
    <t>Stock-based Compensation</t>
  </si>
  <si>
    <t>Disclosure of Compensation Related Costs, Share-based Payments [Abstract]</t>
  </si>
  <si>
    <t>11. Stock-based Compensation On December 12, 2006, the Company granted
options for 2,000,000 shares (10,000 post-reverse split shares) of its common stock under its 2004 Stock Incentive Plan. Summary
of options issued and outstanding at December 31, 2015 and 2014 and the movements during the years then ended are as follows:
Number of underlying shares Weighted- Average Exercise Price Per Share Aggregate Intrinsic Value (1) Weighted- Average Contractual Life Remaining in Years
Outstanding at December 31, 2013 6,163 $ 35 $ - 3
Exercised - - -
Expired - - -
Forfeited - - -
Outstanding at December 31, 2014 6,163 $ 35 $ - 2
Exercised - - -
Expired - - -
Forfeited - - -
Outstanding at December 31, 2015 6,163 $ 35 $ - 1
Exercisable at December 31, 2015 6,163 $ 35 $ - 1
(1) The market value of the Companys common stock at December 31, 2015 was $0.56 per share. The outstanding options had no intrinsic value at December 31, 2015. All underlying shares are adjusted to post-reverse split shares. The Company has adopted ASC Topic 718
effective as of January 1, 2006. The fair value of the options granted at the grant date was determined to be $320,154 (approximately
$0.16 per share), calculated pursuant to the Black-Scholes option pricing model. The calculated fair value is recognized as expense
over the applicable vesting periods, using the straight-line attribution method. Unamortized fair value of stock options granted
to those who separated from the Company has been charged to expense, while the options returned to the Company. During the years
ended December 31, 2015 and 2014, $nil was charged to expense.</t>
  </si>
  <si>
    <t>Income Tax</t>
  </si>
  <si>
    <t>Income Tax Disclosure [Abstract]</t>
  </si>
  <si>
    <t>12. Income Tax In accordance with the current tax laws
in China, Kiwa Shandong is subject to a corporate income tax rate of 25% on its taxable income. However, Kiwa Shandong has not
provided for any corporate income taxes since it had no taxable income for the years ended December 31, 2015 and 2014. No provision for other overseas taxes
is made as the Company has no taxable income in the U.S. In accordance with the relevant tax laws in the British Virgin Islands,
Kiwa BVI, as an International Business Company, is exempt from income taxes. A reconciliation of the provision for
income taxes determined at the local income tax rate to the Companys effective income tax rate is as follows:
Years ended December 31,
2015
2014 (Restated)
Pre-tax loss $ (677,358 ) $ (707,556 )
U.S. federal corporate income tax rate 34 % 34 %
Income tax computed at U.S. federal corporate income tax rate (230,302 ) (240,569 )
Reconciling items:
Rate differential for PRC earnings 22,439 29,775
Change of valuation allowance 171,993 169,994
Non-deductible expenses 35,870 40,800
Effective tax expense $ - $ - The Company had deferred tax assets
as follows:
December 31, 2015
December 31, 2014 (Restated)
Net operating losses carried forward $ 3,398,402 $ 3,520,951
Less: Valuation allowance (3,398,402 ) (3,520,951 )
Net deferred tax assets $ - $ - As of December 31, 2015 and 2014, the
Company had approximately $8 million and $8 million net operating loss carryforwards available to reduce future taxable income.
Net operating loss of the Company could be carried forward and taken against any taxable income for a period of not more than twenty
years from the year of the initial loss pursuant to Section 172 of the Internal Revenue Code of 1986, as amended. The net operating
loss of Kiwa Shandong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December 31, 2015 and 2014,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wo years ended December
31, 2015 and 2014, and no provision for interest and penalties is deemed necessary as of December 31, 2015 and 2014.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Commitments and Contingencies</t>
  </si>
  <si>
    <t>Commitments and Contingencies Disclosure [Abstract]</t>
  </si>
  <si>
    <t>13. Commitments and Contingencies The Company has the following material
contractual obligations: (1) Operation of Kiwa-CAU R&amp;D Center Pursuant to the agreement on joint incorporation
of the research and development center between CAU and Kiwa Shandong dated November 14, 2006, Kiwa Shandong agrees to invest RMB
1 million (approximately $160,000) each year to fund research at the R&amp;D Center. The term of this agreement is ten years starting
from July 1, 2006. Prof. Qi Wang, who became one of our directors in July 2007, has acted as the Director of Kiwa-CAU R&amp;D Center
since July 2006. (2) Investment in manufacturing and research facilities
in Zoucheng, Shandong Province in China According to the Project Agreement with
Zoucheng Municipal Government in 2002, we have committed to investing approximately $18 million to $24 million for developing the
manufacturing and research facilities in Zoucheng, Shandong Province. As of December 31, 2015, we had invested approximately $1.91
million for the project. (3) Strategic cooperation with two institutes in
China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Prof. Yong Chang Wu, the authorized representative of IARRP, CAAS, is also one of the Companys directors
effective since November 20, 2015. (4) Acquisition of Caber Holdings LTD in China On November 30, 2015, we entered into
an acquisition agreement (the Agreement) with the shareholders of Caber Holdings LTD, whose Chinese name is Hong
Kong Baina Group Co., Ltd, located in Hong Kong (Baina Hong Kong), and Oriental Baina Co. Ltd. (hereinafter referred
to as Baina Beijing), Baina Hong Kongs wholly-owned subsidiary in Beijing, China. When this acquisition is
completed, Kiwa will rename Baina Beijing to Kiwa Baiao Co. Ltd. Kiwa Baiao Co. Ltd will replace Kiwas current subsidiary
in China - Kiwa Bio-Tech (Shandong) Co., Ltd (Kiwa Shandong) - to operate Kiwas bio-fertilizer market expansion
and become Kiwas platform for future acquisitions of new agricultural-related projects in China. In accordance with the
terms of the Agreement, Kiwa agreed to pay US$30,000 to the Baina Hong Kong Shareholders for the acquisition of 100% of the equity
of Baina Hong Kong. As of December 31, 2015, the Company has paid RMB 220,000 (approximately $34,000) for the acquisition. The
acquisition was completed on January 7, 2016. Both Baina Hong Kong and Baina Beijing had no activities before the acquisition date
and had no assets and liabilities. (5) Distribution agreement with Kangtan Gerui Bio-Tech
in China On December 17, 2015, Kiwa Bio-Tech
Products Group Corporation (the Company) entered into a distribution agreement (the Agreement) with
Kangtan Gerui (Beijing) Bio-Tech Co., Ltd. (Gerui) and formally awarded Gerui a right to sell and distribute the
Companys fertilizer products in 3 major agricultural regions of China Hainan Province, Hunan Province and Xinjiang
Autonomous Region. The Companys Research and Development department has been conducting application experiments in Hainan
and Hunan Provinces since August 2015, in accordance with the market requirements. The experiment data indicates that the Companys
fertilizer products have fulfill the requirements of reduction of content of heavy metals in soil and improve crop yield. Gerui
was founded in Beijing in April 2015 and relies on the sales network of Chinas Supply and Marketing Cooperatives system.
Currently, the Company and Gerui do not hold any interest in each other; however, a collaboration and integration may take place
in the future. The term of the Agreement is for a period of three years commencing December 17, 2015.</t>
  </si>
  <si>
    <t>Subsequent Event</t>
  </si>
  <si>
    <t>Subsequent Events [Abstract]</t>
  </si>
  <si>
    <t>14. Subsequent Events The Company has evaluated the existence
of significant events subsequent to the balance sheet date through the date these financial statements were issued and has determined
that there were no subsequent events or transactions which would require recognition or disclosure in the financial statements,
other than noted herein. On January 14, 2016, the Company filed
a Certificate of Amendment of its Certificate of Incorporation with the State of Delaware with reference to a 1-for-200 reverse
stock split with respect to its Common Stock with effective date of January 28, 2016. In connection with the reverse split,
the Companys authorized capital was amended to be 120,000,000 shares, comprising 100,000,000 shares of Common Stock par
value $0.001 and 20,000,000 shares of Preferred Stock par value $0.001. All relevant information relating to numbers of shares,
options and per share information have been retrospectively adjusted to reflect the reverse stock split for all periods presented. On March 1, 2016, the Company executed
a sales agreement with Joyvio Great Northern Wilderness Holding Company (Joyvio), for an initial purchase of 10,000
tons of Kiwas special organic fertilizer for rice formula. Based on the terms of the agreement, KIWA special fertilizer
was delivered on March 15, 2016. The Company believes that initial sales under this agreement during calendar year 2016 will be
approximately US$4 million. On March 24, 2016, the Company issued
2,900,000 and 240,000 shares of common stock, respectively, to Mr. Wei Li and Ms. Yvonne Wang (both of whom are related parties)
in lieu of the cancellation and repayment of an aggregate of $3,140,000 of the Companys debt owed to these two individuals,
the conversion price being calculated at a rate of $1.00 per share. On March 25, 2016, the Company issued 1,000 shares of common
stock to Mark Crone for settlement of unpaid legal fees.</t>
  </si>
  <si>
    <t>Restatement</t>
  </si>
  <si>
    <t>Accounting Changes and Error Corrections [Abstract]</t>
  </si>
  <si>
    <t xml:space="preserve">Note 15. Restatement The management of the Company has concluded
that our consolidated balance sheet as of December 31, 2014, consolidated statement of comprehensive loss and consolidated statement
of cash flows for the year ended December 31, 2014 should be restated to record a promissory note payable and related accrued interest
expense. On May 29, 2007, the Company issued a promissory note to an unrelated individual for $360,000 (See Note 9). The proceeds
from promissory note was used to make deposit to acquire land use right for the Companys factory in Shandong. During the
years ended December 31, 2008, 2009 and 2010, all long-lived assets of the factory in Shandong were impaired. The Company was not
aware that this promissory note payable and accrued interest were not recorded on the financial statements until the note holder
reached out to the company for repayment in April 2016. The note payable and accrued interest related to the note payable have
not been recorded since the promissory note was issued. The following tables reflect the correction
for the unrecorded promissory note payable and accrued interest expense on the affected line items in the previously issued financial
statements as of and for the year ended December 31, 2014. Consolidated Balance Sheet as of December
31, 2014
Previously Reported Adjustments As Restated
Note payable $ - $ 360,000 $ 360,000
Interest payable $ 138,224 $ 679,300 $ 817,524
Total current liabilities $ 8,961,340 $ 1,039,300 $ 10,000,640
Total liabilities $ 10,832,476 $ 1,039,300 $ 11,871,776
Accumulated deficit $ (18,608,154 ) $ (1,039,300 ) $ (19,647,454 )
Total stockholders deficiency $ (10,807,861 ) $ (1,039,300 ) $ (11,847,161 ) Consolidated Statement of Comprehensive
Loss for the year ended December 31, 2014
Previously Reported Adjustments As Restated
Interest expense $ 23,396 $ 90,000 $ 113,396
Total other expense $ 89,998 $ 90,000 $ 179,998
Net loss before income tax $ (617,556 ) $ (90,000 ) $ (707,556 )
Net loss $ (617,556 ) $ (90,000 ) $ (707,556 )
Total comprehensive loss $ (500,297 ) $ (90,000 ) $ (590,297 ) Consolidated Statement of Cashflows for
the year ended December 31, 2014
Previously Reported Adjustments As Restated
Net loss $ (617,556 ) $ (90,000 ) $ (707,556 )
Accrued interest on convertible notes and note payable $ 22,538 $ 90,000 $ 112,538 </t>
  </si>
  <si>
    <t>Summary of Significant Accounting Policies ( Policies)</t>
  </si>
  <si>
    <t>Principle of Consolidation</t>
  </si>
  <si>
    <t>Reverse Split</t>
  </si>
  <si>
    <t>Use of Estimates</t>
  </si>
  <si>
    <t>Use of Estimates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t>
  </si>
  <si>
    <t>Cash - 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t>
  </si>
  <si>
    <t>Accounts Receivables</t>
  </si>
  <si>
    <t xml:space="preserve">Accounts Receivables - </t>
  </si>
  <si>
    <t>Inventories</t>
  </si>
  <si>
    <t xml:space="preserve">Inventories - </t>
  </si>
  <si>
    <t>Property, plant and equipment</t>
  </si>
  <si>
    <t>Property, plant and equipment
Useful Life
(In years)
Buildings 30 - 35
Machinery and equipment 5 - 10
Automobiles 8
Office equipment 2 - 5
Computer software 3</t>
  </si>
  <si>
    <t>Impairment of Long-Lived Assets</t>
  </si>
  <si>
    <t>Impairment of Long-Lived Assets
-</t>
  </si>
  <si>
    <t>Fair value of warrants and options</t>
  </si>
  <si>
    <t xml:space="preserve">Fair value of warrants and options
- </t>
  </si>
  <si>
    <t>Revenue Recognition</t>
  </si>
  <si>
    <t xml:space="preserve">Revenue Recognition </t>
  </si>
  <si>
    <t>Shipping and Handling Costs</t>
  </si>
  <si>
    <t xml:space="preserve">Shipping and Handling Costs - </t>
  </si>
  <si>
    <t>Income Taxes</t>
  </si>
  <si>
    <t>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oreign Currency Translation and Other Comprehensive Income</t>
  </si>
  <si>
    <t xml:space="preserve">Foreign Currency Translation and
Other Comprehensive Income Other comprehensive income for the years
ended December 31, 2015 and 2014 represented foreign currency translation adjustments and were included in the consolidated statements
of comprehensive loss. The exchange rates used to translate
amounts in RMB into U.S. Dollars for the purposes of preparing the consolidated financial statements were as follows:
As of December 31,
2015 2014
Balance sheet items, except for equity accounts 6.4857 6.1460
Years ended December 31,
2015 2014
Items in the statements of comprehensive loss 6.2281 6.1457 </t>
  </si>
  <si>
    <t>Advertising Costs</t>
  </si>
  <si>
    <t xml:space="preserve">Advertising Costs </t>
  </si>
  <si>
    <t>Research and Development Costs</t>
  </si>
  <si>
    <t>Net Loss Per Common Share</t>
  </si>
  <si>
    <t>Fair Value Measurements</t>
  </si>
  <si>
    <t>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receivables and payables, and short-term debts approximate their fair values due to their short maturities.</t>
  </si>
  <si>
    <t>Recent accounting pronouncements adopted</t>
  </si>
  <si>
    <t>Recent accounting pronouncements
adopted In November 2015, FASB issued ASU 2015-17,
Balance Sheet Classification of Deferred Taxes.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The Company does not expect
these changes to have a material impact on the Companys consolidated financial statements. In January 2016, Financial Accounting
Standards Board (FASB) issued Accounting Standards Update (ASU) 2016-01, Recognition and Measurement
of Financial Assets and Financial Liabilities.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does not expect these changes to have a material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Estimated Useful Lives of Assets</t>
  </si>
  <si>
    <t>Depreciation for financial reporting
purposes is provided using the straight-line method over the estimated useful lives of the assets as follows:
Useful Life
(In years)
Buildings 30 - 35
Machinery and equipment 5 - 10
Automobiles 8
Office equipment 2 - 5
Computer software 3</t>
  </si>
  <si>
    <t>Schedule of Foreign Currency Exchange Rate</t>
  </si>
  <si>
    <t xml:space="preserve">The exchange rates used to translate
amounts in RMB into U.S. Dollars for the purposes of preparing the consolidated financial statements were as follows:
As of December 31,
2015 2014
Balance sheet items, except for equity accounts 6.4857 6.1460
Years ended December 31,
2015 2014
Items in the statements of comprehensive loss 6.2281 6.1457 </t>
  </si>
  <si>
    <t>Property, Plant and Equipment (Tables)</t>
  </si>
  <si>
    <t>Property Plant And Equipment Tables</t>
  </si>
  <si>
    <t>Schedule of Property Plant and Equipment</t>
  </si>
  <si>
    <t xml:space="preserve">Property, plant and equipment, net consisted
of the following:
December 31, 2015 December 31, 2014
Property, Plant and Equipment
Buildings $ 1,308,785 $ 1,381,123
Machinery and equipment 595,623 628,544
Automobiles 85,769 90,510
Office equipment 104,843 110,638
Computer software 22,304 23,537
Property, plant and equipment - total $ 2,117,324 $ 2,234,352
Less: accumulated depreciation (762,791 ) (800,542 )
Less: impairment on long-lived assets (1,351,726 ) (1,426,438 )
Property, plant and equipment - net $ 2,807 $ 7,372 </t>
  </si>
  <si>
    <t>Related Party Transactions (Tables)</t>
  </si>
  <si>
    <t>Schedule of Related Party Transactions</t>
  </si>
  <si>
    <t xml:space="preserve">Amounts due to related parties consisted
of the following as of December 31, 2015 and 2014:
Item Nature Notes December 31, 2015 December 31, 2014
Mr. Wei Li (Mr. Li) Non-trade (1) $ 2,879,307 $ 3,553,939
Kangtai Xinnong Agriculture Tech (Beijing) Co., Ltd. (Kangtai) Non-trade (2) (12,173 ) (13,624 )
Ms. Yvonne Wang (Ms. Wang) Non-trade (3) 299,064 650,000
Subtotal 3,166,198 4,190,315
Kiwa-CAU R&amp;D Center Trade (4) 1,125,553 1,025,057
CAAS IARRP and IAED Institutes Trade (5) 18,425 -
Subtotal 1,143,978 1,025,057
Total $ 4,310,176 $ 5,215,372 </t>
  </si>
  <si>
    <t>Unsecured Loans Payable (Tables)</t>
  </si>
  <si>
    <t>Unsecured Loans Payable [Abstract]</t>
  </si>
  <si>
    <t xml:space="preserve">Unsecured loans payable consisted of
the following:
Item December 31, 2015 December 31, 2014
Unsecured loan payable to Zoucheng Municipal Government, non-interest bearing, becoming due within three years from Kiwa Shandongs first profitable year on a formula basis, interest has not been imputed due to the undeterminable repayment date $ 1,387,668 $ 1,464,367
Unsecured loan payable to Zoucheng Science &amp; Technology Bureau, non-interest bearing, it is due in Kiwa Shandongs first profitable year, interest has not been imputed due to the undeterminable repayment date 385,463 406,769
Total $ 1,773,131 $ 1,871,136 </t>
  </si>
  <si>
    <t>Stock-based Compensation (Tables)</t>
  </si>
  <si>
    <t>Schedule of Stock-based Compensation</t>
  </si>
  <si>
    <t>Summary of options issued and outstanding
at December 31, 2015 and 2014 and the movements during the years then ended are as follows:
Number of underlying shares Weighted- Average Exercise Price Per Share Aggregate Intrinsic Value (1) Weighted- Average Contractual Life Remaining in Years
Outstanding at December 31, 2013 6,163 $ 35 $ - 3
Exercised - - -
Expired - - -
Forfeited - - -
Outstanding at December 31, 2014 6,163 $ 35 $ - 2
Exercised - - -
Expired - - -
Forfeited - - -
Outstanding at December 31, 2015 6,163 $ 35 $ - 1
Exercisable at December 31, 2015 6,163 $ 35 $ - 1
(1) The market value of the Companys common stock at December 31, 2015 was $0.56 per share. The outstanding options had no intrinsic value at December 31, 2015. All underlying shares are adjusted to post-reverse split shares.</t>
  </si>
  <si>
    <t>Income Tax (Tables)</t>
  </si>
  <si>
    <t>Schedule of Reconciliation of U.S. Tax Rate</t>
  </si>
  <si>
    <t xml:space="preserve">A reconciliation of the provision for
income taxes determined at the local income tax rate to the Companys effective income tax rate is as follows:
Years ended December 31,
2015
2014 (Restated)
Pre-tax loss $ (677,358 ) $ (707,556 )
U.S. federal corporate income tax rate 34 % 34 %
Income tax computed at U.S. federal corporate income tax rate (230,302 ) (240,569 )
Reconciling items:
Rate differential for PRC earnings 22,439 29,775
Change of valuation allowance 171,993 169,994
Non-deductible expenses 35,870 40,800
Effective tax expense $ - $ - </t>
  </si>
  <si>
    <t>Schedule of Deferred Tax Assets</t>
  </si>
  <si>
    <t xml:space="preserve">The Company had deferred tax assets
as follows:
December 31, 2015
December 31, 2014 (Restated)
Net operating losses carried forward $ 3,398,402 $ 3,520,951
Less: Valuation allowance (3,398,402 ) (3,520,951 )
Net deferred tax assets $ - $ - </t>
  </si>
  <si>
    <t>Restatement (Tables)</t>
  </si>
  <si>
    <t>Schedule of Changes in Finacial Statements</t>
  </si>
  <si>
    <t xml:space="preserve">The following tables reflect the correction
for the unrecorded promissory note payable and accrued interest expense on the affected line items in the previously issued financial
statements as of and for the year ended December 31, 2014. Consolidated Balance Sheet as of December
31, 2014
Previously Reported Adjustments As Restated
Note payable $ - $ 360,000 $ 360,000
Interest payable $ 138,224 $ 679,300 $ 817,524
Total current liabilities $ 8,961,340 $ 1,039,300 $ 10,000,640
Total liabilities $ 10,832,476 $ 1,039,300 $ 11,871,776
Accumulated deficit $ (18,608,154 ) $ (1,039,300 ) $ (19,647,454 )
Total stockholders deficiency $ (10,807,861 ) $ (1,039,300 ) $ (11,847,161 ) Consolidated Statement of Comprehensive
Loss for the year ended December 31, 2014
Previously Reported Adjustments As Restated
Interest expense $ 23,396 $ 90,000 $ 113,396
Total other expense $ 89,998 $ 90,000 $ 179,998
Net loss before income tax $ (617,556 ) $ (90,000 ) $ (707,556 )
Net loss $ (617,556 ) $ (90,000 ) $ (707,556 )
Total comprehensive loss $ (500,297 ) $ (90,000 ) $ (590,297 ) Consolidated Statement of Cashflows for
the year ended December 31, 2014
Previously Reported Adjustments As Restated
Net loss $ (617,556 ) $ (90,000 ) $ (707,556 )
Accrued interest on convertible notes and note payable $ 22,538 $ 90,000 $ 112,538 </t>
  </si>
  <si>
    <t>Description of Business and Organization (Details Narrative)</t>
  </si>
  <si>
    <t>Tintic Gold Mining Company [Member]</t>
  </si>
  <si>
    <t>Percentage of ownership</t>
  </si>
  <si>
    <t>89.00%</t>
  </si>
  <si>
    <t>Summary of Significant Accounting Policies (Details Narrative) - USD ($)</t>
  </si>
  <si>
    <t>Number of potentially dilutive common stock</t>
  </si>
  <si>
    <t>Post-reverse split shares</t>
  </si>
  <si>
    <t>January 14, 2016 [Member]</t>
  </si>
  <si>
    <t>Reverse stock split</t>
  </si>
  <si>
    <t xml:space="preserve">1-for-200 </t>
  </si>
  <si>
    <t>Authorized capital</t>
  </si>
  <si>
    <t>Summary of Significant Accounting Policies - Schedule of Estimated Useful Lives of Assets (Details)</t>
  </si>
  <si>
    <t>Buildings [Member] | Minimum [Member]</t>
  </si>
  <si>
    <t>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Summary of Significant Accounting Policies - Schedule of Foreign Currency Exchange Rate (Details) - RMB [Member]</t>
  </si>
  <si>
    <t>Balance Sheet Items, Except For Equity Accounts [Member]</t>
  </si>
  <si>
    <t>Foreign currency exchange rate, translation</t>
  </si>
  <si>
    <t>Items Statements of Comprehensive Loss [Member]</t>
  </si>
  <si>
    <t>Going Concern (Details Narrative) - USD ($)</t>
  </si>
  <si>
    <t>Dec. 31, 2013</t>
  </si>
  <si>
    <t>Working capital deficiency</t>
  </si>
  <si>
    <t>Sales</t>
  </si>
  <si>
    <t>Stockholders' deficiency</t>
  </si>
  <si>
    <t>Property, Plant and Equipment (Details Narrative) - USD ($)</t>
  </si>
  <si>
    <t>Depreciation expense</t>
  </si>
  <si>
    <t>Impairment on long-lived assets</t>
  </si>
  <si>
    <t>Percentage of property plant and equipment held as collateral to secure</t>
  </si>
  <si>
    <t>6.00%</t>
  </si>
  <si>
    <t>Kiwa Bio-Tech Products (Shandong) Co., Ltd. [Member]</t>
  </si>
  <si>
    <t>Building on piece of land</t>
  </si>
  <si>
    <t>local government free for 10 years and then for another 20 years on a fee calculated according to Kiwa Shandong's net profit.  Since Kiwa Shandong did not generate any net profit, no fee is payable.</t>
  </si>
  <si>
    <t>Property, Plant and Equipment - Schedule of Property Plant and Equipment (Details) - USD ($)</t>
  </si>
  <si>
    <t>Property, plant and equipment - total</t>
  </si>
  <si>
    <t>Less: accumulated depreciation</t>
  </si>
  <si>
    <t>Less: impairment on long-lived assets</t>
  </si>
  <si>
    <t>Buildings [Member]</t>
  </si>
  <si>
    <t>Machinery And Equipment [Member]</t>
  </si>
  <si>
    <t>Office Equipment [Member]</t>
  </si>
  <si>
    <t>Construction Costs Payable (Details Narrative) - USD ($)</t>
  </si>
  <si>
    <t>Construction Costs Payable Details Narrative</t>
  </si>
  <si>
    <t>Related Party Transactions (Details Narrative)</t>
  </si>
  <si>
    <t>Nov. 14, 2006CNY (¥)</t>
  </si>
  <si>
    <t>Dec. 31, 2015USD ($)shares</t>
  </si>
  <si>
    <t>Dec. 31, 2014USD ($)</t>
  </si>
  <si>
    <t>Dec. 14, 2015USD ($)shares</t>
  </si>
  <si>
    <t>Related Party Transaction [Line Items]</t>
  </si>
  <si>
    <t>Debt instrument, interest rate</t>
  </si>
  <si>
    <t>Ms Yvonne Wang [Member]</t>
  </si>
  <si>
    <t>Due to related parties</t>
  </si>
  <si>
    <t>Aggregate preferred stock subscribed, shares | shares</t>
  </si>
  <si>
    <t>Preferred stock subscribed, value</t>
  </si>
  <si>
    <t>Kiwa-CAU R&amp;D Center [Member]</t>
  </si>
  <si>
    <t>Related party transation amount</t>
  </si>
  <si>
    <t>Kiwa-CAU R&amp;D Center [Member] | RMB [Member]</t>
  </si>
  <si>
    <t>CAAS IARRP and IAED Institutes [Member]</t>
  </si>
  <si>
    <t>CAAS IARRP and IAED Institutes [Member] | RMB [Member]</t>
  </si>
  <si>
    <t>Mr. Wei Li [Member] | Kangtai International Logistics (Beijing) Co Ltd [Member]</t>
  </si>
  <si>
    <t>Due from related parties</t>
  </si>
  <si>
    <t>Mr. Wei Li [Member]</t>
  </si>
  <si>
    <t>64.00%</t>
  </si>
  <si>
    <t>Mr. Wei Li [Member] | March 24, 2016 [Member]</t>
  </si>
  <si>
    <t>Number of common stock shares issued during the period for repayment of debt | shares</t>
  </si>
  <si>
    <t>Yvonne Wang [Member] | March 24, 2016 [Member]</t>
  </si>
  <si>
    <t>Number of common stock issued during the period for repayment of debt</t>
  </si>
  <si>
    <t>Related Party Transactions - Schedule of Related Party Transactions (Details) - USD ($)</t>
  </si>
  <si>
    <t>Total</t>
  </si>
  <si>
    <t>Mr. Wei Li [Member] | Non-Trade Transaction [Member]</t>
  </si>
  <si>
    <t>Remaining advances and loans</t>
  </si>
  <si>
    <t>Kangtai Xinnong Agriculture Tech (Beijing) Co., Ltd. [Member] | Non-Trade Transaction [Member]</t>
  </si>
  <si>
    <t>Due to other related party</t>
  </si>
  <si>
    <t>Ms. Yvonne Wang [Member] | Non-Trade Transaction [Member]</t>
  </si>
  <si>
    <t>Due to employees</t>
  </si>
  <si>
    <t>Kiwa-CAU R&amp;D Center [Member] | Trade Transaction [Member]</t>
  </si>
  <si>
    <t>CAAS IARRP and IAED Institutes [Member] | Trade Transaction [Member]</t>
  </si>
  <si>
    <t>Unsecured Loans Payable (Details Narrative)</t>
  </si>
  <si>
    <t>Dec. 31, 2015USD ($)a</t>
  </si>
  <si>
    <t>Unsecured Loans Payable [Line Items]</t>
  </si>
  <si>
    <t>Number of years for free use of land right</t>
  </si>
  <si>
    <t>Zoucheng, Shandong Province [Member] | Minimum [Member]</t>
  </si>
  <si>
    <t>Commitment to invest in developing manufacturing and research facilities</t>
  </si>
  <si>
    <t>Zoucheng, Shandong Province [Member] | Maximum [Member]</t>
  </si>
  <si>
    <t>Shandong Province China [Member]</t>
  </si>
  <si>
    <t>Area of land | a</t>
  </si>
  <si>
    <t>Fee payable for number of years after free use of land right</t>
  </si>
  <si>
    <t>Payments to acquire property, plant, and equipment</t>
  </si>
  <si>
    <t>Shandong Province China [Member] | RMB [Member]</t>
  </si>
  <si>
    <t>Unsecured Loans Payable (Details) - USD ($)</t>
  </si>
  <si>
    <t>Zoucheng Municipal Government [Member]</t>
  </si>
  <si>
    <t>Zoucheng Science Technology Bureau [Member]</t>
  </si>
  <si>
    <t>Convertible Notes Payable (Details Narrative) - USD ($)</t>
  </si>
  <si>
    <t>Jun. 29, 2006</t>
  </si>
  <si>
    <t>Notes beard interest</t>
  </si>
  <si>
    <t>Accrued interest expenes</t>
  </si>
  <si>
    <t>6% Notes [Member] | Intellectual Property [Member]</t>
  </si>
  <si>
    <t>Pledged assets, not separately reported, other</t>
  </si>
  <si>
    <t>Impairment of intangible assets, finite-lived</t>
  </si>
  <si>
    <t>Firs Trust Group Inc [Member]</t>
  </si>
  <si>
    <t>Accrued penalty</t>
  </si>
  <si>
    <t>Firs Trust Group Inc [Member] | 6% Notes [Member]</t>
  </si>
  <si>
    <t>Percentage of secured convertible notes issued</t>
  </si>
  <si>
    <t>Debt instruments maturity date</t>
  </si>
  <si>
    <t>Jun. 29,
		2009</t>
  </si>
  <si>
    <t>Interest rate increased</t>
  </si>
  <si>
    <t>15.00%</t>
  </si>
  <si>
    <t>Percentage of conversion price</t>
  </si>
  <si>
    <t>Percentage of discount to average of trading price</t>
  </si>
  <si>
    <t>40.00%</t>
  </si>
  <si>
    <t>Maximum percentage of affiliates to hold outstanding common stock</t>
  </si>
  <si>
    <t>4.99%</t>
  </si>
  <si>
    <t>Debt instruments face amount</t>
  </si>
  <si>
    <t>Percentage of equal shares purchaser entitled to multipulied by market price for each day</t>
  </si>
  <si>
    <t>2.00%</t>
  </si>
  <si>
    <t>Percentage of stock issuable upon full conversion of notes and warrants</t>
  </si>
  <si>
    <t>110.00%</t>
  </si>
  <si>
    <t>Note Payable (Details Narrative) - USD ($)</t>
  </si>
  <si>
    <t>May. 29, 2007</t>
  </si>
  <si>
    <t>Promissory note</t>
  </si>
  <si>
    <t>Note bears interest rate</t>
  </si>
  <si>
    <t>Accrued interest expense</t>
  </si>
  <si>
    <t>Unrelated Individual [Member]</t>
  </si>
  <si>
    <t>18.00%</t>
  </si>
  <si>
    <t>Note maturity date</t>
  </si>
  <si>
    <t>Jul. 27,
		2007</t>
  </si>
  <si>
    <t>Note default rate</t>
  </si>
  <si>
    <t>25.00%</t>
  </si>
  <si>
    <t>Investlink (China) Limited [Member]</t>
  </si>
  <si>
    <t>Note is secured by pledge shares of common stock</t>
  </si>
  <si>
    <t>Stockholders’ Deficiency (Details Narrative) - USD ($)</t>
  </si>
  <si>
    <t>Dec. 14, 2015</t>
  </si>
  <si>
    <t>Issuance of shares of preferred stock as debt cancellation</t>
  </si>
  <si>
    <t>Two Related Party Individuals [Member]</t>
  </si>
  <si>
    <t>Issuance of shares of preferred stock as debt cancellation, shares</t>
  </si>
  <si>
    <t>Stock-based Compensation (Details Narrative) - USD ($)</t>
  </si>
  <si>
    <t>Dec. 12, 2006</t>
  </si>
  <si>
    <t>Share-based Compensation Arrangement by Share-based Payment Award [Line Items]</t>
  </si>
  <si>
    <t>Common stock market value per share</t>
  </si>
  <si>
    <t>Shares based compensation expense</t>
  </si>
  <si>
    <t>2004 Stock Incentive Plan [Member]</t>
  </si>
  <si>
    <t>Stock based compensation, granted options shares</t>
  </si>
  <si>
    <t>Fair value of the options granted</t>
  </si>
  <si>
    <t>Stock-based Compensation - Schedule of Stock-based Compensation (Details) - USD ($)</t>
  </si>
  <si>
    <t>Number of shares, Outstanding, beginning</t>
  </si>
  <si>
    <t>Number of shares, Exercised</t>
  </si>
  <si>
    <t>Number of shares, Expired</t>
  </si>
  <si>
    <t>Number of shares, Forfeited</t>
  </si>
  <si>
    <t>Number of shares, Outstanding, ending</t>
  </si>
  <si>
    <t>Number of shares, Exercisable, ending</t>
  </si>
  <si>
    <t>Weighted-Average Exercise Price Prer Shares, Outstanding, beginning</t>
  </si>
  <si>
    <t>Weighted-Average Exercise Price Prer Shares, Exercised</t>
  </si>
  <si>
    <t>Weighted-Average Exercise Price Prer Shares, Expired</t>
  </si>
  <si>
    <t>Weighted-Average Exercise Price Prer Shares, Forfeited</t>
  </si>
  <si>
    <t>Weighted-Average Exercise Price Prer Shares, Outstanding, ending</t>
  </si>
  <si>
    <t>Weighted-Average Exercise Price Prer Shares, Exercisable, ending</t>
  </si>
  <si>
    <t>Aggregate Intrinsic Value, outstanding, beginning</t>
  </si>
  <si>
    <t>[1]</t>
  </si>
  <si>
    <t>Aggregate Intrinsic Value, Outstanding, ending</t>
  </si>
  <si>
    <t>Aggregate Intrinsic Value, Exercisable, ending</t>
  </si>
  <si>
    <t>Weighted-Average Contractual Life Remaining Years, Outstanding, beginning</t>
  </si>
  <si>
    <t>Weighted-Average Contractual Life Remaining Years, Outstanding, ending</t>
  </si>
  <si>
    <t>1 year</t>
  </si>
  <si>
    <t>Weighted-Average Contractual Life Remaining Years, Exercisable, ending</t>
  </si>
  <si>
    <t>The market value of the Company's common stock at December 31, 2015 was $0.56 per share. The outstanding options had no intrinsic value at December 31, 2015. All underlying shares are adjusted to post-reverse split shares.</t>
  </si>
  <si>
    <t>Stock-based Compensation - Schedule of Stock-based Compensation (Details) (Parenthetical)</t>
  </si>
  <si>
    <t>Dec. 31, 2015$ / shares</t>
  </si>
  <si>
    <t>Income Tax (Details Narrative) - USD ($)</t>
  </si>
  <si>
    <t>Effective income tax rate</t>
  </si>
  <si>
    <t>Taxable income</t>
  </si>
  <si>
    <t>Operating loss carry forwards</t>
  </si>
  <si>
    <t>Unrecognized tax benefits</t>
  </si>
  <si>
    <t>Interest or penalties</t>
  </si>
  <si>
    <t>Provision for interest and penalties</t>
  </si>
  <si>
    <t>Income Tax - Schedule of Reconciliation of U.S. Tax Rate (Details) - USD ($)</t>
  </si>
  <si>
    <t>Pre-tax loss</t>
  </si>
  <si>
    <t>U.S. federal corporate income tax rate</t>
  </si>
  <si>
    <t>34.00%</t>
  </si>
  <si>
    <t>Income tax computed at U.S. federal corporate income tax rate</t>
  </si>
  <si>
    <t>Rate differential for PRC earnings</t>
  </si>
  <si>
    <t>Change of valuation allowance</t>
  </si>
  <si>
    <t>Non-deductible expenses</t>
  </si>
  <si>
    <t>Effective tax expense</t>
  </si>
  <si>
    <t>Income Tax - Schedule of Deferred Tax Assets (Details) - USD ($)</t>
  </si>
  <si>
    <t>Net operating losses carried forward</t>
  </si>
  <si>
    <t>Less: Valuation allowance</t>
  </si>
  <si>
    <t>Net deferred tax assets</t>
  </si>
  <si>
    <t>Commitments and Contingencies (Details Narrative)</t>
  </si>
  <si>
    <t>Nov. 30, 2015USD ($)</t>
  </si>
  <si>
    <t>Nov. 05, 2015USD ($)</t>
  </si>
  <si>
    <t>Dec. 31, 2015USD ($)</t>
  </si>
  <si>
    <t>Related party transaction, amounts of transaction</t>
  </si>
  <si>
    <t>Description of related party transaction</t>
  </si>
  <si>
    <t xml:space="preserve">The term of this Agreement is ten years starting from July 1, 2006. </t>
  </si>
  <si>
    <t>Two Institutes In China [Member]</t>
  </si>
  <si>
    <t>RMB [Member] | Kiwa-CAU R&amp;D Center [Member]</t>
  </si>
  <si>
    <t>RMB [Member] | Two Institutes In China [Member]</t>
  </si>
  <si>
    <t>Zoucheng, Shandong Province [Member]</t>
  </si>
  <si>
    <t>Investment owned, at cost</t>
  </si>
  <si>
    <t>Commitment to investment</t>
  </si>
  <si>
    <t>Caber Holdings LTD [Member]</t>
  </si>
  <si>
    <t>Percentage of equity acquisition</t>
  </si>
  <si>
    <t>100.00%</t>
  </si>
  <si>
    <t>Payments for acquisition</t>
  </si>
  <si>
    <t>Paid for acquisition</t>
  </si>
  <si>
    <t>Caber Holdings LTD [Member] | RMB [Member]</t>
  </si>
  <si>
    <t>Subsequent Events (Details Narrative)</t>
  </si>
  <si>
    <t>Mar. 25, 2016shares</t>
  </si>
  <si>
    <t>Mar. 24, 2016USD ($)$ / sharesshares</t>
  </si>
  <si>
    <t>Mar. 01, 2016USD ($)Tons</t>
  </si>
  <si>
    <t>Jan. 14, 2016$ / sharesshares</t>
  </si>
  <si>
    <t>Dec. 31, 2015$ / sharesshares</t>
  </si>
  <si>
    <t>Dec. 31, 2014$ / sharesshares</t>
  </si>
  <si>
    <t>Common Stock, par value | $ / shares</t>
  </si>
  <si>
    <t>Preferred Stock, par value | $ / shares</t>
  </si>
  <si>
    <t>Subsequent Event [Member]</t>
  </si>
  <si>
    <t>1-for-200</t>
  </si>
  <si>
    <t>Subsequent Event [Member] | Joyvio Great Northern Wilderness Holding Company [Member]</t>
  </si>
  <si>
    <t>Intial purchase tons | Tons</t>
  </si>
  <si>
    <t>Initial sales | $</t>
  </si>
  <si>
    <t>Subsequent Event [Member] | Wei Li [Member]</t>
  </si>
  <si>
    <t>Number of common stock shares issued during the period for repayment of debt</t>
  </si>
  <si>
    <t>Number of common stock issued during the period for repayment of debt | $</t>
  </si>
  <si>
    <t>Debt conversion price per share | $ / shares</t>
  </si>
  <si>
    <t>Subsequent Event [Member] | Yvonne Wang [Member]</t>
  </si>
  <si>
    <t>Subsequent Event [Member] | Mark Crone [Member]</t>
  </si>
  <si>
    <t>Restatement - Schedule of Changes in Finacial Statements (Details) - USD ($)</t>
  </si>
  <si>
    <t>Note payable</t>
  </si>
  <si>
    <t>Previously Reported [Member]</t>
  </si>
  <si>
    <t>Adjustments [Member]</t>
  </si>
  <si>
    <t>Restatement (Details Narrative) - USD ($)</t>
  </si>
  <si>
    <t>Issued promissory note to an unrelated individu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5927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309000</v>
      </c>
    </row>
    <row r="15" spans="1:4">
      <c s="4" r="A15" t="s">
        <v>25</v>
      </c>
      <c s="6" r="C15" t="n">
        <v>5141122</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34</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3</v>
      </c>
      <c s="2" r="B1" t="s">
        <v>1</v>
      </c>
    </row>
    <row r="2" spans="1:2">
      <c s="2" r="B2" t="s">
        <v>2</v>
      </c>
    </row>
    <row r="3" spans="1:2">
      <c s="3" r="A3" t="s">
        <v>151</v>
      </c>
    </row>
    <row r="4" spans="1:2">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5</v>
      </c>
      <c s="2" r="B1" t="s">
        <v>1</v>
      </c>
    </row>
    <row r="2" spans="1:2">
      <c s="2" r="B2" t="s">
        <v>2</v>
      </c>
    </row>
    <row r="3" spans="1:2">
      <c s="3" r="A3" t="s">
        <v>151</v>
      </c>
    </row>
    <row r="4" spans="1:2">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721</v>
      </c>
      <c s="7" r="C3" t="n">
        <v>2963</v>
      </c>
    </row>
    <row r="4" spans="1:3">
      <c s="4" r="A4" t="s">
        <v>35</v>
      </c>
      <c s="6" r="B4" t="n">
        <v>47453</v>
      </c>
      <c s="6" r="C4" t="n">
        <v>14280</v>
      </c>
    </row>
    <row r="5" spans="1:3">
      <c s="4" r="A5" t="s">
        <v>36</v>
      </c>
      <c s="6" r="B5" t="n">
        <v>48174</v>
      </c>
      <c s="6" r="C5" t="n">
        <v>17243</v>
      </c>
    </row>
    <row r="6" spans="1:3">
      <c s="4" r="A6" t="s">
        <v>37</v>
      </c>
      <c s="6" r="B6" t="n">
        <v>2807</v>
      </c>
      <c s="6" r="C6" t="n">
        <v>7372</v>
      </c>
    </row>
    <row r="7" spans="1:3">
      <c s="4" r="A7" t="s">
        <v>38</v>
      </c>
      <c s="6" r="B7" t="n">
        <v>50981</v>
      </c>
      <c s="6" r="C7" t="n">
        <v>24615</v>
      </c>
    </row>
    <row r="8" spans="1:3">
      <c s="3" r="A8" t="s">
        <v>39</v>
      </c>
    </row>
    <row r="9" spans="1:3">
      <c s="4" r="A9" t="s">
        <v>40</v>
      </c>
      <c s="6" r="B9" t="n">
        <v>300247</v>
      </c>
      <c s="6" r="C9" t="n">
        <v>316842</v>
      </c>
    </row>
    <row r="10" spans="1:3">
      <c s="4" r="A10" t="s">
        <v>41</v>
      </c>
      <c s="6" r="B10" t="n">
        <v>13800</v>
      </c>
      <c s="6" r="C10" t="n">
        <v>14562</v>
      </c>
    </row>
    <row r="11" spans="1:3">
      <c s="4" r="A11" t="s">
        <v>42</v>
      </c>
      <c s="6" r="B11" t="n">
        <v>273722</v>
      </c>
      <c s="6" r="C11" t="n">
        <v>288851</v>
      </c>
    </row>
    <row r="12" spans="1:3">
      <c s="4" r="A12" t="s">
        <v>43</v>
      </c>
      <c s="6" r="B12" t="n">
        <v>1143978</v>
      </c>
      <c s="6" r="C12" t="n">
        <v>1025057</v>
      </c>
    </row>
    <row r="13" spans="1:3">
      <c s="4" r="A13" t="s">
        <v>44</v>
      </c>
      <c s="6" r="B13" t="n">
        <v>3166198</v>
      </c>
      <c s="6" r="C13" t="n">
        <v>4190315</v>
      </c>
    </row>
    <row r="14" spans="1:3">
      <c s="4" r="A14" t="s">
        <v>45</v>
      </c>
      <c s="6" r="B14" t="n">
        <v>150250</v>
      </c>
      <c s="6" r="C14" t="n">
        <v>150250</v>
      </c>
    </row>
    <row r="15" spans="1:3">
      <c s="4" r="A15" t="s">
        <v>46</v>
      </c>
      <c s="6" r="B15" t="n">
        <v>360000</v>
      </c>
      <c s="6" r="C15" t="n">
        <v>360000</v>
      </c>
    </row>
    <row r="16" spans="1:3">
      <c s="4" r="A16" t="s">
        <v>47</v>
      </c>
      <c s="6" r="B16" t="n">
        <v>1632881</v>
      </c>
      <c s="6" r="C16" t="n">
        <v>1538266</v>
      </c>
    </row>
    <row r="17" spans="1:3">
      <c s="4" r="A17" t="s">
        <v>48</v>
      </c>
      <c s="6" r="B17" t="n">
        <v>478209</v>
      </c>
      <c s="6" r="C17" t="n">
        <v>440885</v>
      </c>
    </row>
    <row r="18" spans="1:3">
      <c s="4" r="A18" t="s">
        <v>49</v>
      </c>
      <c s="6" r="B18" t="n">
        <v>404752</v>
      </c>
      <c s="6" r="C18" t="n">
        <v>332600</v>
      </c>
    </row>
    <row r="19" spans="1:3">
      <c s="4" r="A19" t="s">
        <v>50</v>
      </c>
      <c s="6" r="B19" t="n">
        <v>930062</v>
      </c>
      <c s="6" r="C19" t="n">
        <v>817524</v>
      </c>
    </row>
    <row r="20" spans="1:3">
      <c s="4" r="A20" t="s">
        <v>51</v>
      </c>
      <c s="6" r="B20" t="n">
        <v>524205</v>
      </c>
      <c s="6" r="C20" t="n">
        <v>525488</v>
      </c>
    </row>
    <row r="21" spans="1:3">
      <c s="4" r="A21" t="s">
        <v>52</v>
      </c>
      <c s="6" r="B21" t="n">
        <v>9378304</v>
      </c>
      <c s="6" r="C21" t="n">
        <v>10000640</v>
      </c>
    </row>
    <row r="22" spans="1:3">
      <c s="4" r="A22" t="s">
        <v>53</v>
      </c>
      <c s="6" r="B22" t="n">
        <v>1773131</v>
      </c>
      <c s="6" r="C22" t="n">
        <v>1871136</v>
      </c>
    </row>
    <row r="23" spans="1:3">
      <c s="4" r="A23" t="s">
        <v>54</v>
      </c>
      <c s="6" r="B23" t="n">
        <v>1773131</v>
      </c>
      <c s="6" r="C23" t="n">
        <v>1871136</v>
      </c>
    </row>
    <row r="24" spans="1:3">
      <c s="4" r="A24" t="s">
        <v>55</v>
      </c>
      <c s="6" r="B24" t="n">
        <v>11151435</v>
      </c>
      <c s="6" r="C24" t="n">
        <v>11871776</v>
      </c>
    </row>
    <row r="25" spans="1:3">
      <c s="3" r="A25" t="s">
        <v>56</v>
      </c>
    </row>
    <row r="26" spans="1:3">
      <c s="4" r="A26" t="s">
        <v>57</v>
      </c>
      <c s="6" r="B26" t="n">
        <v>2000</v>
      </c>
      <c s="7" r="C26" t="n">
        <v>2000</v>
      </c>
    </row>
    <row r="27" spans="1:3">
      <c s="4" r="A27" t="s">
        <v>58</v>
      </c>
      <c s="6" r="B27" t="n">
        <v>500</v>
      </c>
      <c s="4" r="C27" t="s">
        <v>59</v>
      </c>
    </row>
    <row r="28" spans="1:3">
      <c s="4" r="A28" t="s">
        <v>60</v>
      </c>
      <c s="6" r="B28" t="n">
        <v>9490837</v>
      </c>
      <c s="7" r="C28" t="n">
        <v>8491337</v>
      </c>
    </row>
    <row r="29" spans="1:3">
      <c s="4" r="A29" t="s">
        <v>61</v>
      </c>
      <c s="6" r="B29" t="n">
        <v>-20324812</v>
      </c>
      <c s="6" r="C29" t="n">
        <v>-19647454</v>
      </c>
    </row>
    <row r="30" spans="1:3">
      <c s="4" r="A30" t="s">
        <v>62</v>
      </c>
      <c s="6" r="B30" t="n">
        <v>-268979</v>
      </c>
      <c s="6" r="C30" t="n">
        <v>-693044</v>
      </c>
    </row>
    <row r="31" spans="1:3">
      <c s="4" r="A31" t="s">
        <v>63</v>
      </c>
      <c s="6" r="B31" t="n">
        <v>-11100454</v>
      </c>
      <c s="6" r="C31" t="n">
        <v>-11847161</v>
      </c>
    </row>
    <row r="32" spans="1:3">
      <c s="4" r="A32" t="s">
        <v>64</v>
      </c>
      <c s="7" r="B32" t="n">
        <v>50981</v>
      </c>
      <c s="7" r="C32" t="n">
        <v>24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s="1" r="A1" t="s">
        <v>175</v>
      </c>
      <c s="2" r="B1" t="s">
        <v>1</v>
      </c>
    </row>
    <row r="2" spans="1:2">
      <c s="2" r="B2" t="s">
        <v>2</v>
      </c>
    </row>
    <row r="3" spans="1:2">
      <c s="3" r="A3" t="s">
        <v>137</v>
      </c>
    </row>
    <row r="4" spans="1:2">
      <c s="4" r="A4" t="s">
        <v>176</v>
      </c>
      <c s="4" r="B4" t="s">
        <v>176</v>
      </c>
    </row>
    <row r="5" spans="1:2">
      <c s="4" r="A5" t="s">
        <v>177</v>
      </c>
      <c s="4" r="B5" t="s">
        <v>177</v>
      </c>
    </row>
    <row r="6" spans="1:2">
      <c s="4" r="A6" t="s">
        <v>178</v>
      </c>
      <c s="4" r="B6" t="s">
        <v>179</v>
      </c>
    </row>
    <row r="7" spans="1:2">
      <c s="4" r="A7" t="s">
        <v>180</v>
      </c>
      <c s="4" r="B7" t="s">
        <v>181</v>
      </c>
    </row>
    <row r="8" spans="1:2">
      <c s="4" r="A8" t="s">
        <v>182</v>
      </c>
      <c s="4" r="B8" t="s">
        <v>183</v>
      </c>
    </row>
    <row r="9" spans="1:2">
      <c s="4" r="A9" t="s">
        <v>184</v>
      </c>
      <c s="4" r="B9" t="s">
        <v>185</v>
      </c>
    </row>
    <row r="10" spans="1:2">
      <c s="4" r="A10" t="s">
        <v>186</v>
      </c>
      <c s="4" r="B10" t="s">
        <v>187</v>
      </c>
    </row>
    <row r="11" spans="1:2">
      <c s="4" r="A11" t="s">
        <v>188</v>
      </c>
      <c s="4" r="B11" t="s">
        <v>189</v>
      </c>
    </row>
    <row r="12" spans="1:2">
      <c s="4" r="A12" t="s">
        <v>190</v>
      </c>
      <c s="4" r="B12" t="s">
        <v>191</v>
      </c>
    </row>
    <row r="13" spans="1:2">
      <c s="4" r="A13" t="s">
        <v>192</v>
      </c>
      <c s="4" r="B13" t="s">
        <v>193</v>
      </c>
    </row>
    <row r="14" spans="1:2">
      <c s="4" r="A14" t="s">
        <v>194</v>
      </c>
      <c s="4" r="B14" t="s">
        <v>195</v>
      </c>
    </row>
    <row r="15" spans="1:2">
      <c s="4" r="A15" t="s">
        <v>196</v>
      </c>
      <c s="4" r="B15" t="s">
        <v>197</v>
      </c>
    </row>
    <row r="16" spans="1:2">
      <c s="4" r="A16" t="s">
        <v>198</v>
      </c>
      <c s="4" r="B16" t="s">
        <v>199</v>
      </c>
    </row>
    <row r="17" spans="1:2">
      <c s="4" r="A17" t="s">
        <v>200</v>
      </c>
      <c s="4" r="B17" t="s">
        <v>201</v>
      </c>
    </row>
    <row r="18" spans="1:2">
      <c s="4" r="A18" t="s">
        <v>202</v>
      </c>
      <c s="4" r="B18" t="s">
        <v>202</v>
      </c>
    </row>
    <row r="19" spans="1:2">
      <c s="4" r="A19" t="s">
        <v>203</v>
      </c>
      <c s="4" r="B19" t="s">
        <v>203</v>
      </c>
    </row>
    <row r="20" spans="1:2">
      <c s="4" r="A20" t="s">
        <v>204</v>
      </c>
      <c s="4" r="B20" t="s">
        <v>205</v>
      </c>
    </row>
    <row r="21" spans="1:2">
      <c s="4" r="A21" t="s">
        <v>206</v>
      </c>
      <c s="4" r="B21"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137</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7</v>
      </c>
      <c s="2" r="B1" t="s">
        <v>1</v>
      </c>
    </row>
    <row r="2" spans="1:2">
      <c s="2" r="B2" t="s">
        <v>2</v>
      </c>
    </row>
    <row r="3" spans="1:2">
      <c s="3" r="A3" t="s">
        <v>148</v>
      </c>
    </row>
    <row r="4" spans="1:2">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221</v>
      </c>
    </row>
    <row r="4" spans="1:2">
      <c s="4" r="A4" t="s">
        <v>150</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3</v>
      </c>
      <c s="2" r="B1" t="s">
        <v>1</v>
      </c>
    </row>
    <row r="2" spans="1:2">
      <c s="2" r="B2" t="s">
        <v>2</v>
      </c>
    </row>
    <row r="3" spans="1:2">
      <c s="3" r="A3" t="s">
        <v>161</v>
      </c>
    </row>
    <row r="4" spans="1:2">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v>
      </c>
      <c s="2" r="B1" t="s">
        <v>2</v>
      </c>
      <c s="2" r="C1" t="s">
        <v>32</v>
      </c>
    </row>
    <row r="2" spans="1:3">
      <c s="3" r="A2" t="s">
        <v>66</v>
      </c>
    </row>
    <row r="3" spans="1:3">
      <c s="4" r="A3" t="s">
        <v>67</v>
      </c>
      <c s="8" r="B3" t="n">
        <v>0.001</v>
      </c>
      <c s="8" r="C3" t="n">
        <v>0.001</v>
      </c>
    </row>
    <row r="4" spans="1:3">
      <c s="4" r="A4" t="s">
        <v>68</v>
      </c>
      <c s="6" r="B4" t="n">
        <v>100000000</v>
      </c>
      <c s="6" r="C4" t="n">
        <v>100000000</v>
      </c>
    </row>
    <row r="5" spans="1:3">
      <c s="4" r="A5" t="s">
        <v>69</v>
      </c>
      <c s="6" r="B5" t="n">
        <v>2000000</v>
      </c>
      <c s="6" r="C5" t="n">
        <v>2000000</v>
      </c>
    </row>
    <row r="6" spans="1:3">
      <c s="4" r="A6" t="s">
        <v>70</v>
      </c>
      <c s="6" r="B6" t="n">
        <v>2000000</v>
      </c>
      <c s="6" r="C6" t="n">
        <v>2000000</v>
      </c>
    </row>
    <row r="7" spans="1:3">
      <c s="4" r="A7" t="s">
        <v>71</v>
      </c>
      <c s="8" r="B7" t="n">
        <v>0.001</v>
      </c>
      <c s="8" r="C7" t="n">
        <v>0.001</v>
      </c>
    </row>
    <row r="8" spans="1:3">
      <c s="4" r="A8" t="s">
        <v>72</v>
      </c>
      <c s="6" r="B8" t="n">
        <v>20000000</v>
      </c>
      <c s="6" r="C8" t="n">
        <v>20000000</v>
      </c>
    </row>
    <row r="9" spans="1:3">
      <c s="4" r="A9" t="s">
        <v>73</v>
      </c>
      <c s="6" r="B9" t="n">
        <v>500000</v>
      </c>
      <c s="6" r="C9" t="n">
        <v>0</v>
      </c>
    </row>
    <row r="10" spans="1:3">
      <c s="4" r="A10" t="s">
        <v>74</v>
      </c>
      <c s="6" r="B10" t="n">
        <v>50000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26</v>
      </c>
      <c s="2" r="B1" t="s">
        <v>1</v>
      </c>
    </row>
    <row r="2" spans="1:2">
      <c s="2" r="B2" t="s">
        <v>2</v>
      </c>
    </row>
    <row r="3" spans="1:2">
      <c s="3" r="A3" t="s">
        <v>164</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173</v>
      </c>
    </row>
    <row r="4" spans="1:2">
      <c s="4" r="A4" t="s">
        <v>232</v>
      </c>
      <c s="4"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r="1" spans="1:2">
      <c s="1" r="A1" t="s">
        <v>234</v>
      </c>
      <c s="2" r="B1" t="s">
        <v>2</v>
      </c>
    </row>
    <row r="2" spans="1:2">
      <c s="4" r="A2" t="s">
        <v>235</v>
      </c>
    </row>
    <row r="3" spans="1:2">
      <c s="4" r="A3" t="s">
        <v>236</v>
      </c>
      <c s="4" r="B3" t="s">
        <v>2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38</v>
      </c>
      <c s="2" r="B1" t="s">
        <v>1</v>
      </c>
    </row>
    <row r="2" spans="1:3">
      <c s="2" r="B2" t="s">
        <v>2</v>
      </c>
      <c s="2" r="C2" t="s">
        <v>32</v>
      </c>
    </row>
    <row r="3" spans="1:3">
      <c s="4" r="A3" t="s">
        <v>68</v>
      </c>
      <c s="6" r="B3" t="n">
        <v>100000000</v>
      </c>
      <c s="6" r="C3" t="n">
        <v>100000000</v>
      </c>
    </row>
    <row r="4" spans="1:3">
      <c s="4" r="A4" t="s">
        <v>67</v>
      </c>
      <c s="8" r="B4" t="n">
        <v>0.001</v>
      </c>
      <c s="8" r="C4" t="n">
        <v>0.001</v>
      </c>
    </row>
    <row r="5" spans="1:3">
      <c s="4" r="A5" t="s">
        <v>72</v>
      </c>
      <c s="6" r="B5" t="n">
        <v>20000000</v>
      </c>
      <c s="6" r="C5" t="n">
        <v>20000000</v>
      </c>
    </row>
    <row r="6" spans="1:3">
      <c s="4" r="A6" t="s">
        <v>71</v>
      </c>
      <c s="8" r="B6" t="n">
        <v>0.001</v>
      </c>
      <c s="8" r="C6" t="n">
        <v>0.001</v>
      </c>
    </row>
    <row r="7" spans="1:3">
      <c s="4" r="A7" t="s">
        <v>200</v>
      </c>
      <c s="4" r="B7" t="s">
        <v>59</v>
      </c>
      <c s="4" r="C7" t="s">
        <v>59</v>
      </c>
    </row>
    <row r="8" spans="1:3">
      <c s="4" r="A8" t="s">
        <v>202</v>
      </c>
      <c s="7" r="B8" t="n">
        <v>178988</v>
      </c>
      <c s="7" r="C8" t="n">
        <v>162715</v>
      </c>
    </row>
    <row r="9" spans="1:3">
      <c s="4" r="A9" t="s">
        <v>239</v>
      </c>
      <c s="6" r="B9" t="n">
        <v>126440833</v>
      </c>
      <c s="6" r="C9" t="n">
        <v>387082626</v>
      </c>
    </row>
    <row r="10" spans="1:3">
      <c s="4" r="A10" t="s">
        <v>240</v>
      </c>
      <c s="6" r="B10" t="n">
        <v>632204</v>
      </c>
      <c s="6" r="C10" t="n">
        <v>1935413</v>
      </c>
    </row>
    <row r="11" spans="1:3">
      <c s="4" r="A11" t="s">
        <v>241</v>
      </c>
    </row>
    <row r="12" spans="1:3">
      <c s="4" r="A12" t="s">
        <v>242</v>
      </c>
      <c s="4" r="B12" t="s">
        <v>243</v>
      </c>
    </row>
    <row r="13" spans="1:3">
      <c s="4" r="A13" t="s">
        <v>244</v>
      </c>
      <c s="6" r="B13" t="n">
        <v>120000000</v>
      </c>
    </row>
    <row r="14" spans="1:3">
      <c s="4" r="A14" t="s">
        <v>68</v>
      </c>
      <c s="6" r="B14" t="n">
        <v>100000000</v>
      </c>
    </row>
    <row r="15" spans="1:3">
      <c s="4" r="A15" t="s">
        <v>67</v>
      </c>
      <c s="8" r="B15" t="n">
        <v>0.001</v>
      </c>
    </row>
    <row r="16" spans="1:3">
      <c s="4" r="A16" t="s">
        <v>72</v>
      </c>
      <c s="6" r="B16" t="n">
        <v>20000000</v>
      </c>
    </row>
    <row r="17" spans="1:3">
      <c s="4" r="A17" t="s">
        <v>71</v>
      </c>
      <c s="8" r="B17" t="n">
        <v>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s="1" r="A1" t="s">
        <v>245</v>
      </c>
      <c s="2" r="B1" t="s">
        <v>1</v>
      </c>
    </row>
    <row r="2" spans="1:2">
      <c s="2" r="B2" t="s">
        <v>2</v>
      </c>
    </row>
    <row r="3" spans="1:2">
      <c s="4" r="A3" t="s">
        <v>246</v>
      </c>
    </row>
    <row r="4" spans="1:2">
      <c s="4" r="A4" t="s">
        <v>247</v>
      </c>
      <c s="4" r="B4" t="s">
        <v>248</v>
      </c>
    </row>
    <row r="5" spans="1:2">
      <c s="4" r="A5" t="s">
        <v>249</v>
      </c>
    </row>
    <row r="6" spans="1:2">
      <c s="4" r="A6" t="s">
        <v>247</v>
      </c>
      <c s="4" r="B6" t="s">
        <v>250</v>
      </c>
    </row>
    <row r="7" spans="1:2">
      <c s="4" r="A7" t="s">
        <v>251</v>
      </c>
    </row>
    <row r="8" spans="1:2">
      <c s="4" r="A8" t="s">
        <v>247</v>
      </c>
      <c s="4" r="B8" t="s">
        <v>252</v>
      </c>
    </row>
    <row r="9" spans="1:2">
      <c s="4" r="A9" t="s">
        <v>253</v>
      </c>
    </row>
    <row r="10" spans="1:2">
      <c s="4" r="A10" t="s">
        <v>247</v>
      </c>
      <c s="4" r="B10" t="s">
        <v>254</v>
      </c>
    </row>
    <row r="11" spans="1:2">
      <c s="4" r="A11" t="s">
        <v>255</v>
      </c>
    </row>
    <row r="12" spans="1:2">
      <c s="4" r="A12" t="s">
        <v>247</v>
      </c>
      <c s="4" r="B12" t="s">
        <v>256</v>
      </c>
    </row>
    <row r="13" spans="1:2">
      <c s="4" r="A13" t="s">
        <v>257</v>
      </c>
    </row>
    <row r="14" spans="1:2">
      <c s="4" r="A14" t="s">
        <v>247</v>
      </c>
      <c s="4" r="B14" t="s">
        <v>258</v>
      </c>
    </row>
    <row r="15" spans="1:2">
      <c s="4" r="A15" t="s">
        <v>259</v>
      </c>
    </row>
    <row r="16" spans="1:2">
      <c s="4" r="A16" t="s">
        <v>247</v>
      </c>
      <c s="4" r="B16" t="s">
        <v>252</v>
      </c>
    </row>
    <row r="17" spans="1:2">
      <c s="4" r="A17" t="s">
        <v>260</v>
      </c>
    </row>
    <row r="18" spans="1:2">
      <c s="4" r="A18" t="s">
        <v>247</v>
      </c>
      <c s="4" r="B18"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32</v>
      </c>
    </row>
    <row r="2" spans="1:3">
      <c s="4" r="A2" t="s">
        <v>263</v>
      </c>
    </row>
    <row r="3" spans="1:3">
      <c s="4" r="A3" t="s">
        <v>264</v>
      </c>
      <c s="10" r="B3" t="n">
        <v>6.4857</v>
      </c>
      <c s="10" r="C3" t="n">
        <v>6.146</v>
      </c>
    </row>
    <row r="4" spans="1:3">
      <c s="4" r="A4" t="s">
        <v>265</v>
      </c>
    </row>
    <row r="5" spans="1:3">
      <c s="4" r="A5" t="s">
        <v>264</v>
      </c>
      <c s="10" r="B5" t="n">
        <v>6.2281</v>
      </c>
      <c s="10" r="C5" t="n">
        <v>6.14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6</v>
      </c>
      <c s="2" r="B1" t="s">
        <v>1</v>
      </c>
    </row>
    <row r="2" spans="1:4">
      <c s="2" r="B2" t="s">
        <v>2</v>
      </c>
      <c s="2" r="C2" t="s">
        <v>32</v>
      </c>
      <c s="2" r="D2" t="s">
        <v>267</v>
      </c>
    </row>
    <row r="3" spans="1:4">
      <c s="3" r="A3" t="s">
        <v>134</v>
      </c>
    </row>
    <row r="4" spans="1:4">
      <c s="4" r="A4" t="s">
        <v>268</v>
      </c>
      <c s="7" r="B4" t="n">
        <v>9330130</v>
      </c>
    </row>
    <row r="5" spans="1:4">
      <c s="4" r="A5" t="s">
        <v>269</v>
      </c>
      <c s="4" r="B5" t="s">
        <v>59</v>
      </c>
      <c s="4" r="C5" t="s">
        <v>59</v>
      </c>
    </row>
    <row r="6" spans="1:4">
      <c s="4" r="A6" t="s">
        <v>61</v>
      </c>
      <c s="7" r="B6" t="n">
        <v>20324812</v>
      </c>
      <c s="7" r="C6" t="n">
        <v>19647454</v>
      </c>
    </row>
    <row r="7" spans="1:4">
      <c s="4" r="A7" t="s">
        <v>270</v>
      </c>
      <c s="7" r="B7" t="n">
        <v>11100454</v>
      </c>
      <c s="7" r="C7" t="n">
        <v>11847161</v>
      </c>
      <c s="7" r="D7" t="n">
        <v>112568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s="1" r="A1" t="s">
        <v>271</v>
      </c>
      <c s="2" r="B1" t="s">
        <v>1</v>
      </c>
    </row>
    <row r="2" spans="1:3">
      <c s="2" r="B2" t="s">
        <v>2</v>
      </c>
      <c s="2" r="C2" t="s">
        <v>32</v>
      </c>
    </row>
    <row r="3" spans="1:3">
      <c s="4" r="A3" t="s">
        <v>272</v>
      </c>
      <c s="7" r="B3" t="n">
        <v>4352</v>
      </c>
      <c s="7" r="C3" t="n">
        <v>4401</v>
      </c>
    </row>
    <row r="4" spans="1:3">
      <c s="4" r="A4" t="s">
        <v>273</v>
      </c>
      <c s="4" r="B4" t="s">
        <v>59</v>
      </c>
      <c s="4" r="C4" t="s">
        <v>59</v>
      </c>
    </row>
    <row r="5" spans="1:3">
      <c s="4" r="A5" t="s">
        <v>274</v>
      </c>
      <c s="4" r="B5" t="s">
        <v>275</v>
      </c>
    </row>
    <row r="6" spans="1:3">
      <c s="4" r="A6" t="s">
        <v>276</v>
      </c>
    </row>
    <row r="7" spans="1:3">
      <c s="4" r="A7" t="s">
        <v>277</v>
      </c>
      <c s="4" r="B7" t="s">
        <v>2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32</v>
      </c>
    </row>
    <row r="2" spans="1:3">
      <c s="4" r="A2" t="s">
        <v>280</v>
      </c>
      <c s="7" r="B2" t="n">
        <v>2117324</v>
      </c>
      <c s="7" r="C2" t="n">
        <v>2234352</v>
      </c>
    </row>
    <row r="3" spans="1:3">
      <c s="4" r="A3" t="s">
        <v>281</v>
      </c>
      <c s="6" r="B3" t="n">
        <v>-762791</v>
      </c>
      <c s="6" r="C3" t="n">
        <v>-800542</v>
      </c>
    </row>
    <row r="4" spans="1:3">
      <c s="4" r="A4" t="s">
        <v>282</v>
      </c>
      <c s="6" r="B4" t="n">
        <v>-1351726</v>
      </c>
      <c s="6" r="C4" t="n">
        <v>-1426438</v>
      </c>
    </row>
    <row r="5" spans="1:3">
      <c s="4" r="A5" t="s">
        <v>37</v>
      </c>
      <c s="6" r="B5" t="n">
        <v>2807</v>
      </c>
      <c s="6" r="C5" t="n">
        <v>7372</v>
      </c>
    </row>
    <row r="6" spans="1:3">
      <c s="4" r="A6" t="s">
        <v>283</v>
      </c>
    </row>
    <row r="7" spans="1:3">
      <c s="4" r="A7" t="s">
        <v>280</v>
      </c>
      <c s="6" r="B7" t="n">
        <v>1308785</v>
      </c>
      <c s="6" r="C7" t="n">
        <v>1381123</v>
      </c>
    </row>
    <row r="8" spans="1:3">
      <c s="4" r="A8" t="s">
        <v>284</v>
      </c>
    </row>
    <row r="9" spans="1:3">
      <c s="4" r="A9" t="s">
        <v>280</v>
      </c>
      <c s="6" r="B9" t="n">
        <v>595623</v>
      </c>
      <c s="6" r="C9" t="n">
        <v>628544</v>
      </c>
    </row>
    <row r="10" spans="1:3">
      <c s="4" r="A10" t="s">
        <v>255</v>
      </c>
    </row>
    <row r="11" spans="1:3">
      <c s="4" r="A11" t="s">
        <v>280</v>
      </c>
      <c s="6" r="B11" t="n">
        <v>85769</v>
      </c>
      <c s="6" r="C11" t="n">
        <v>90510</v>
      </c>
    </row>
    <row r="12" spans="1:3">
      <c s="4" r="A12" t="s">
        <v>285</v>
      </c>
    </row>
    <row r="13" spans="1:3">
      <c s="4" r="A13" t="s">
        <v>280</v>
      </c>
      <c s="6" r="B13" t="n">
        <v>104843</v>
      </c>
      <c s="6" r="C13" t="n">
        <v>110638</v>
      </c>
    </row>
    <row r="14" spans="1:3">
      <c s="4" r="A14" t="s">
        <v>260</v>
      </c>
    </row>
    <row r="15" spans="1:3">
      <c s="4" r="A15" t="s">
        <v>280</v>
      </c>
      <c s="7" r="B15" t="n">
        <v>22304</v>
      </c>
      <c s="7" r="C15" t="n">
        <v>235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86</v>
      </c>
      <c s="2" r="B1" t="s">
        <v>2</v>
      </c>
      <c s="2" r="C1" t="s">
        <v>32</v>
      </c>
    </row>
    <row r="2" spans="1:3">
      <c s="3" r="A2" t="s">
        <v>287</v>
      </c>
    </row>
    <row r="3" spans="1:3">
      <c s="4" r="A3" t="s">
        <v>42</v>
      </c>
      <c s="7" r="B3" t="n">
        <v>273722</v>
      </c>
      <c s="7" r="C3" t="n">
        <v>2888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75</v>
      </c>
      <c s="2" r="B1" t="s">
        <v>1</v>
      </c>
    </row>
    <row r="2" spans="1:3">
      <c s="2" r="B2" t="s">
        <v>2</v>
      </c>
      <c s="2" r="C2" t="s">
        <v>32</v>
      </c>
    </row>
    <row r="3" spans="1:3">
      <c s="3" r="A3" t="s">
        <v>76</v>
      </c>
    </row>
    <row r="4" spans="1:3">
      <c s="4" r="A4" t="s">
        <v>77</v>
      </c>
      <c s="4" r="B4" t="s">
        <v>59</v>
      </c>
      <c s="4" r="C4" t="s">
        <v>59</v>
      </c>
    </row>
    <row r="5" spans="1:3">
      <c s="3" r="A5" t="s">
        <v>78</v>
      </c>
    </row>
    <row r="6" spans="1:3">
      <c s="4" r="A6" t="s">
        <v>79</v>
      </c>
      <c s="7" r="B6" t="n">
        <v>313589</v>
      </c>
      <c s="7" r="C6" t="n">
        <v>364843</v>
      </c>
    </row>
    <row r="7" spans="1:3">
      <c s="4" r="A7" t="s">
        <v>80</v>
      </c>
      <c s="6" r="B7" t="n">
        <v>178988</v>
      </c>
      <c s="6" r="C7" t="n">
        <v>162715</v>
      </c>
    </row>
    <row r="8" spans="1:3">
      <c s="4" r="A8" t="s">
        <v>81</v>
      </c>
      <c s="6" r="B8" t="n">
        <v>492577</v>
      </c>
      <c s="6" r="C8" t="n">
        <v>527558</v>
      </c>
    </row>
    <row r="9" spans="1:3">
      <c s="4" r="A9" t="s">
        <v>82</v>
      </c>
      <c s="6" r="B9" t="n">
        <v>-492577</v>
      </c>
      <c s="6" r="C9" t="n">
        <v>-527558</v>
      </c>
    </row>
    <row r="10" spans="1:3">
      <c s="3" r="A10" t="s">
        <v>83</v>
      </c>
    </row>
    <row r="11" spans="1:3">
      <c s="4" r="A11" t="s">
        <v>84</v>
      </c>
      <c s="6" r="B11" t="n">
        <v>72152</v>
      </c>
      <c s="6" r="C11" t="n">
        <v>66602</v>
      </c>
    </row>
    <row r="12" spans="1:3">
      <c s="4" r="A12" t="s">
        <v>85</v>
      </c>
      <c s="6" r="B12" t="n">
        <v>112629</v>
      </c>
      <c s="6" r="C12" t="n">
        <v>113396</v>
      </c>
    </row>
    <row r="13" spans="1:3">
      <c s="4" r="A13" t="s">
        <v>86</v>
      </c>
      <c s="6" r="B13" t="n">
        <v>184781</v>
      </c>
      <c s="6" r="C13" t="n">
        <v>179998</v>
      </c>
    </row>
    <row r="14" spans="1:3">
      <c s="4" r="A14" t="s">
        <v>87</v>
      </c>
      <c s="7" r="B14" t="n">
        <v>-677358</v>
      </c>
      <c s="7" r="C14" t="n">
        <v>-707556</v>
      </c>
    </row>
    <row r="15" spans="1:3">
      <c s="4" r="A15" t="s">
        <v>88</v>
      </c>
      <c s="4" r="B15" t="s">
        <v>59</v>
      </c>
      <c s="4" r="C15" t="s">
        <v>59</v>
      </c>
    </row>
    <row r="16" spans="1:3">
      <c s="4" r="A16" t="s">
        <v>89</v>
      </c>
      <c s="7" r="B16" t="n">
        <v>-677358</v>
      </c>
      <c s="7" r="C16" t="n">
        <v>-707556</v>
      </c>
    </row>
    <row r="17" spans="1:3">
      <c s="3" r="A17" t="s">
        <v>90</v>
      </c>
    </row>
    <row r="18" spans="1:3">
      <c s="4" r="A18" t="s">
        <v>91</v>
      </c>
      <c s="6" r="B18" t="n">
        <v>424065</v>
      </c>
      <c s="6" r="C18" t="n">
        <v>117259</v>
      </c>
    </row>
    <row r="19" spans="1:3">
      <c s="4" r="A19" t="s">
        <v>92</v>
      </c>
      <c s="7" r="B19" t="n">
        <v>-253293</v>
      </c>
      <c s="7" r="C19" t="n">
        <v>-590297</v>
      </c>
    </row>
    <row r="20" spans="1:3">
      <c s="4" r="A20" t="s">
        <v>93</v>
      </c>
      <c s="9" r="B20" t="n">
        <v>-0.34</v>
      </c>
      <c s="9" r="C20" t="n">
        <v>-0.35</v>
      </c>
    </row>
    <row r="21" spans="1:3">
      <c s="4" r="A21" t="s">
        <v>94</v>
      </c>
      <c s="6" r="B21" t="n">
        <v>2000000</v>
      </c>
      <c s="6" r="C21" t="n">
        <v>2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s>
  <sheetData>
    <row r="1" spans="1:5">
      <c s="1" r="A1" t="s">
        <v>288</v>
      </c>
      <c s="2" r="B1" t="s">
        <v>289</v>
      </c>
      <c s="2" r="C1" t="s">
        <v>290</v>
      </c>
      <c s="2" r="D1" t="s">
        <v>291</v>
      </c>
      <c s="2" r="E1" t="s">
        <v>292</v>
      </c>
    </row>
    <row r="2" spans="1:5">
      <c s="3" r="A2" t="s">
        <v>293</v>
      </c>
    </row>
    <row r="3" spans="1:5">
      <c s="4" r="A3" t="s">
        <v>294</v>
      </c>
      <c s="4" r="C3" t="s">
        <v>275</v>
      </c>
    </row>
    <row r="4" spans="1:5">
      <c s="4" r="A4" t="s">
        <v>202</v>
      </c>
      <c s="7" r="C4" t="n">
        <v>178988</v>
      </c>
      <c s="7" r="D4" t="n">
        <v>162715</v>
      </c>
    </row>
    <row r="5" spans="1:5">
      <c s="4" r="A5" t="s">
        <v>295</v>
      </c>
    </row>
    <row r="6" spans="1:5">
      <c s="3" r="A6" t="s">
        <v>293</v>
      </c>
    </row>
    <row r="7" spans="1:5">
      <c s="4" r="A7" t="s">
        <v>296</v>
      </c>
      <c s="6" r="C7" t="n">
        <v>299064</v>
      </c>
      <c s="6" r="D7" t="n">
        <v>650000</v>
      </c>
    </row>
    <row r="8" spans="1:5">
      <c s="4" r="A8" t="s">
        <v>297</v>
      </c>
      <c s="6" r="E8" t="n">
        <v>250000</v>
      </c>
    </row>
    <row r="9" spans="1:5">
      <c s="4" r="A9" t="s">
        <v>298</v>
      </c>
      <c s="7" r="E9" t="n">
        <v>500000</v>
      </c>
    </row>
    <row r="10" spans="1:5">
      <c s="4" r="A10" t="s">
        <v>299</v>
      </c>
    </row>
    <row r="11" spans="1:5">
      <c s="3" r="A11" t="s">
        <v>293</v>
      </c>
    </row>
    <row r="12" spans="1:5">
      <c s="4" r="A12" t="s">
        <v>300</v>
      </c>
      <c s="6" r="C12" t="n">
        <v>160000</v>
      </c>
    </row>
    <row r="13" spans="1:5">
      <c s="4" r="A13" t="s">
        <v>301</v>
      </c>
    </row>
    <row r="14" spans="1:5">
      <c s="3" r="A14" t="s">
        <v>293</v>
      </c>
    </row>
    <row r="15" spans="1:5">
      <c s="4" r="A15" t="s">
        <v>300</v>
      </c>
      <c s="11" r="B15" t="n">
        <v>1000000</v>
      </c>
      <c s="6" r="C15" t="n">
        <v>1000000</v>
      </c>
    </row>
    <row r="16" spans="1:5">
      <c s="4" r="A16" t="s">
        <v>302</v>
      </c>
    </row>
    <row r="17" spans="1:5">
      <c s="3" r="A17" t="s">
        <v>293</v>
      </c>
    </row>
    <row r="18" spans="1:5">
      <c s="4" r="A18" t="s">
        <v>300</v>
      </c>
      <c s="6" r="C18" t="n">
        <v>160000</v>
      </c>
    </row>
    <row r="19" spans="1:5">
      <c s="4" r="A19" t="s">
        <v>303</v>
      </c>
    </row>
    <row r="20" spans="1:5">
      <c s="3" r="A20" t="s">
        <v>293</v>
      </c>
    </row>
    <row r="21" spans="1:5">
      <c s="4" r="A21" t="s">
        <v>300</v>
      </c>
      <c s="6" r="C21" t="n">
        <v>1000000</v>
      </c>
    </row>
    <row r="22" spans="1:5">
      <c s="4" r="A22" t="s">
        <v>304</v>
      </c>
    </row>
    <row r="23" spans="1:5">
      <c s="3" r="A23" t="s">
        <v>293</v>
      </c>
    </row>
    <row r="24" spans="1:5">
      <c s="4" r="A24" t="s">
        <v>305</v>
      </c>
      <c s="6" r="D24" t="n">
        <v>13624</v>
      </c>
    </row>
    <row r="25" spans="1:5">
      <c s="4" r="A25" t="s">
        <v>306</v>
      </c>
    </row>
    <row r="26" spans="1:5">
      <c s="3" r="A26" t="s">
        <v>293</v>
      </c>
    </row>
    <row r="27" spans="1:5">
      <c s="4" r="A27" t="s">
        <v>296</v>
      </c>
      <c s="7" r="C27" t="n">
        <v>2879307</v>
      </c>
      <c s="7" r="D27" t="n">
        <v>3553939</v>
      </c>
      <c s="7" r="E27" t="n">
        <v>500000</v>
      </c>
    </row>
    <row r="28" spans="1:5">
      <c s="4" r="A28" t="s">
        <v>297</v>
      </c>
      <c s="6" r="E28" t="n">
        <v>250000</v>
      </c>
    </row>
    <row r="29" spans="1:5">
      <c s="4" r="A29" t="s">
        <v>298</v>
      </c>
      <c s="7" r="E29" t="n">
        <v>500000</v>
      </c>
    </row>
    <row r="30" spans="1:5">
      <c s="4" r="A30" t="s">
        <v>294</v>
      </c>
      <c s="4" r="C30" t="s">
        <v>275</v>
      </c>
    </row>
    <row r="31" spans="1:5">
      <c s="4" r="A31" t="s">
        <v>304</v>
      </c>
    </row>
    <row r="32" spans="1:5">
      <c s="3" r="A32" t="s">
        <v>293</v>
      </c>
    </row>
    <row r="33" spans="1:5">
      <c s="4" r="A33" t="s">
        <v>236</v>
      </c>
      <c s="4" r="C33" t="s">
        <v>307</v>
      </c>
    </row>
    <row r="34" spans="1:5">
      <c s="4" r="A34" t="s">
        <v>305</v>
      </c>
      <c s="7" r="C34" t="n">
        <v>12173</v>
      </c>
    </row>
    <row r="35" spans="1:5">
      <c s="4" r="A35" t="s">
        <v>308</v>
      </c>
    </row>
    <row r="36" spans="1:5">
      <c s="3" r="A36" t="s">
        <v>293</v>
      </c>
    </row>
    <row r="37" spans="1:5">
      <c s="4" r="A37" t="s">
        <v>309</v>
      </c>
      <c s="6" r="C37" t="n">
        <v>2900000</v>
      </c>
    </row>
    <row r="38" spans="1:5">
      <c s="4" r="A38" t="s">
        <v>310</v>
      </c>
    </row>
    <row r="39" spans="1:5">
      <c s="3" r="A39" t="s">
        <v>293</v>
      </c>
    </row>
    <row r="40" spans="1:5">
      <c s="4" r="A40" t="s">
        <v>309</v>
      </c>
      <c s="6" r="C40" t="n">
        <v>240000</v>
      </c>
    </row>
    <row r="41" spans="1:5">
      <c s="4" r="A41" t="s">
        <v>311</v>
      </c>
      <c s="7" r="C41" t="n">
        <v>2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32</v>
      </c>
    </row>
    <row r="2" spans="1:3">
      <c s="3" r="A2" t="s">
        <v>293</v>
      </c>
    </row>
    <row r="3" spans="1:3">
      <c s="4" r="A3" t="s">
        <v>44</v>
      </c>
      <c s="7" r="B3" t="n">
        <v>3166198</v>
      </c>
      <c s="7" r="C3" t="n">
        <v>4190315</v>
      </c>
    </row>
    <row r="4" spans="1:3">
      <c s="4" r="A4" t="s">
        <v>43</v>
      </c>
      <c s="6" r="B4" t="n">
        <v>1143978</v>
      </c>
      <c s="6" r="C4" t="n">
        <v>1025057</v>
      </c>
    </row>
    <row r="5" spans="1:3">
      <c s="4" r="A5" t="s">
        <v>313</v>
      </c>
      <c s="6" r="B5" t="n">
        <v>4310176</v>
      </c>
      <c s="6" r="C5" t="n">
        <v>5215372</v>
      </c>
    </row>
    <row r="6" spans="1:3">
      <c s="4" r="A6" t="s">
        <v>314</v>
      </c>
    </row>
    <row r="7" spans="1:3">
      <c s="3" r="A7" t="s">
        <v>293</v>
      </c>
    </row>
    <row r="8" spans="1:3">
      <c s="4" r="A8" t="s">
        <v>315</v>
      </c>
      <c s="6" r="B8" t="n">
        <v>2879307</v>
      </c>
      <c s="6" r="C8" t="n">
        <v>3553939</v>
      </c>
    </row>
    <row r="9" spans="1:3">
      <c s="4" r="A9" t="s">
        <v>316</v>
      </c>
    </row>
    <row r="10" spans="1:3">
      <c s="3" r="A10" t="s">
        <v>293</v>
      </c>
    </row>
    <row r="11" spans="1:3">
      <c s="4" r="A11" t="s">
        <v>317</v>
      </c>
      <c s="6" r="B11" t="n">
        <v>-12173</v>
      </c>
      <c s="6" r="C11" t="n">
        <v>-13624</v>
      </c>
    </row>
    <row r="12" spans="1:3">
      <c s="4" r="A12" t="s">
        <v>318</v>
      </c>
    </row>
    <row r="13" spans="1:3">
      <c s="3" r="A13" t="s">
        <v>293</v>
      </c>
    </row>
    <row r="14" spans="1:3">
      <c s="4" r="A14" t="s">
        <v>319</v>
      </c>
      <c s="6" r="B14" t="n">
        <v>299064</v>
      </c>
      <c s="6" r="C14" t="n">
        <v>650000</v>
      </c>
    </row>
    <row r="15" spans="1:3">
      <c s="4" r="A15" t="s">
        <v>320</v>
      </c>
    </row>
    <row r="16" spans="1:3">
      <c s="3" r="A16" t="s">
        <v>293</v>
      </c>
    </row>
    <row r="17" spans="1:3">
      <c s="4" r="A17" t="s">
        <v>317</v>
      </c>
      <c s="6" r="B17" t="n">
        <v>1125553</v>
      </c>
      <c s="7" r="C17" t="n">
        <v>1025057</v>
      </c>
    </row>
    <row r="18" spans="1:3">
      <c s="4" r="A18" t="s">
        <v>321</v>
      </c>
    </row>
    <row r="19" spans="1:3">
      <c s="3" r="A19" t="s">
        <v>293</v>
      </c>
    </row>
    <row r="20" spans="1:3">
      <c s="4" r="A20" t="s">
        <v>317</v>
      </c>
      <c s="7" r="B20" t="n">
        <v>18425</v>
      </c>
      <c s="4" r="C20" t="s">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2"/>
  </cols>
  <sheetData>
    <row r="1" spans="1:2">
      <c s="1" r="A1" t="s">
        <v>322</v>
      </c>
      <c s="2" r="B1" t="s">
        <v>1</v>
      </c>
    </row>
    <row r="2" spans="1:2">
      <c s="2" r="B2" t="s">
        <v>323</v>
      </c>
    </row>
    <row r="3" spans="1:2">
      <c s="3" r="A3" t="s">
        <v>324</v>
      </c>
    </row>
    <row r="4" spans="1:2">
      <c s="4" r="A4" t="s">
        <v>325</v>
      </c>
      <c s="4" r="B4" t="s">
        <v>254</v>
      </c>
    </row>
    <row r="5" spans="1:2">
      <c s="4" r="A5" t="s">
        <v>326</v>
      </c>
    </row>
    <row r="6" spans="1:2">
      <c s="3" r="A6" t="s">
        <v>324</v>
      </c>
    </row>
    <row r="7" spans="1:2">
      <c s="4" r="A7" t="s">
        <v>327</v>
      </c>
      <c s="7" r="B7" t="n">
        <v>18000000</v>
      </c>
    </row>
    <row r="8" spans="1:2">
      <c s="4" r="A8" t="s">
        <v>328</v>
      </c>
    </row>
    <row r="9" spans="1:2">
      <c s="3" r="A9" t="s">
        <v>324</v>
      </c>
    </row>
    <row r="10" spans="1:2">
      <c s="4" r="A10" t="s">
        <v>327</v>
      </c>
      <c s="7" r="B10" t="n">
        <v>24000000</v>
      </c>
    </row>
    <row r="11" spans="1:2">
      <c s="4" r="A11" t="s">
        <v>329</v>
      </c>
    </row>
    <row r="12" spans="1:2">
      <c s="3" r="A12" t="s">
        <v>324</v>
      </c>
    </row>
    <row r="13" spans="1:2">
      <c s="4" r="A13" t="s">
        <v>330</v>
      </c>
      <c s="12" r="B13" t="n">
        <v>15.7</v>
      </c>
    </row>
    <row r="14" spans="1:2">
      <c s="4" r="A14" t="s">
        <v>331</v>
      </c>
      <c s="7" r="B14" t="n">
        <v>77100</v>
      </c>
    </row>
    <row r="15" spans="1:2">
      <c s="4" r="A15" t="s">
        <v>332</v>
      </c>
      <c s="6" r="B15" t="n">
        <v>2000000</v>
      </c>
    </row>
    <row r="16" spans="1:2">
      <c s="4" r="A16" t="s">
        <v>333</v>
      </c>
    </row>
    <row r="17" spans="1:2">
      <c s="3" r="A17" t="s">
        <v>324</v>
      </c>
    </row>
    <row r="18" spans="1:2">
      <c s="4" r="A18" t="s">
        <v>331</v>
      </c>
      <c s="7" r="B18" t="n">
        <v>4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34</v>
      </c>
      <c s="2" r="B1" t="s">
        <v>2</v>
      </c>
      <c s="2" r="C1" t="s">
        <v>32</v>
      </c>
    </row>
    <row r="2" spans="1:3">
      <c s="3" r="A2" t="s">
        <v>324</v>
      </c>
    </row>
    <row r="3" spans="1:3">
      <c s="4" r="A3" t="s">
        <v>53</v>
      </c>
      <c s="7" r="B3" t="n">
        <v>1773131</v>
      </c>
      <c s="7" r="C3" t="n">
        <v>1871136</v>
      </c>
    </row>
    <row r="4" spans="1:3">
      <c s="4" r="A4" t="s">
        <v>335</v>
      </c>
    </row>
    <row r="5" spans="1:3">
      <c s="3" r="A5" t="s">
        <v>324</v>
      </c>
    </row>
    <row r="6" spans="1:3">
      <c s="4" r="A6" t="s">
        <v>53</v>
      </c>
      <c s="6" r="B6" t="n">
        <v>1387668</v>
      </c>
      <c s="6" r="C6" t="n">
        <v>1464367</v>
      </c>
    </row>
    <row r="7" spans="1:3">
      <c s="4" r="A7" t="s">
        <v>336</v>
      </c>
    </row>
    <row r="8" spans="1:3">
      <c s="3" r="A8" t="s">
        <v>324</v>
      </c>
    </row>
    <row r="9" spans="1:3">
      <c s="4" r="A9" t="s">
        <v>53</v>
      </c>
      <c s="7" r="B9" t="n">
        <v>385463</v>
      </c>
      <c s="7" r="C9" t="n">
        <v>4067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7</v>
      </c>
      <c s="2" r="B1" t="s">
        <v>338</v>
      </c>
      <c s="2" r="C1" t="s">
        <v>2</v>
      </c>
      <c s="2" r="D1" t="s">
        <v>32</v>
      </c>
    </row>
    <row r="2" spans="1:4">
      <c s="4" r="A2" t="s">
        <v>339</v>
      </c>
      <c s="4" r="C2" t="s">
        <v>275</v>
      </c>
    </row>
    <row r="3" spans="1:4">
      <c s="4" r="A3" t="s">
        <v>340</v>
      </c>
      <c s="7" r="C3" t="n">
        <v>90000</v>
      </c>
      <c s="7" r="D3" t="n">
        <v>90000</v>
      </c>
    </row>
    <row r="4" spans="1:4">
      <c s="4" r="A4" t="s">
        <v>341</v>
      </c>
    </row>
    <row r="5" spans="1:4">
      <c s="4" r="A5" t="s">
        <v>342</v>
      </c>
      <c s="6" r="C5" t="n">
        <v>592901</v>
      </c>
    </row>
    <row r="6" spans="1:4">
      <c s="4" r="A6" t="s">
        <v>343</v>
      </c>
      <c s="6" r="C6" t="n">
        <v>179897</v>
      </c>
    </row>
    <row r="7" spans="1:4">
      <c s="4" r="A7" t="s">
        <v>344</v>
      </c>
    </row>
    <row r="8" spans="1:4">
      <c s="4" r="A8" t="s">
        <v>340</v>
      </c>
      <c s="6" r="C8" t="n">
        <v>22538</v>
      </c>
      <c s="6" r="D8" t="n">
        <v>22538</v>
      </c>
    </row>
    <row r="9" spans="1:4">
      <c s="4" r="A9" t="s">
        <v>345</v>
      </c>
      <c s="7" r="C9" t="n">
        <v>72152</v>
      </c>
      <c s="7" r="D9" t="n">
        <v>66602</v>
      </c>
    </row>
    <row r="10" spans="1:4">
      <c s="4" r="A10" t="s">
        <v>346</v>
      </c>
    </row>
    <row r="11" spans="1:4">
      <c s="4" r="A11" t="s">
        <v>347</v>
      </c>
      <c s="4" r="B11" t="s">
        <v>275</v>
      </c>
    </row>
    <row r="12" spans="1:4">
      <c s="4" r="A12" t="s">
        <v>339</v>
      </c>
      <c s="4" r="B12" t="s">
        <v>275</v>
      </c>
    </row>
    <row r="13" spans="1:4">
      <c s="4" r="A13" t="s">
        <v>348</v>
      </c>
      <c s="4" r="B13" t="s">
        <v>349</v>
      </c>
    </row>
    <row r="14" spans="1:4">
      <c s="4" r="A14" t="s">
        <v>350</v>
      </c>
      <c s="4" r="B14" t="s">
        <v>351</v>
      </c>
    </row>
    <row r="15" spans="1:4">
      <c s="4" r="A15" t="s">
        <v>352</v>
      </c>
      <c s="4" r="B15" t="s">
        <v>275</v>
      </c>
    </row>
    <row r="16" spans="1:4">
      <c s="4" r="A16" t="s">
        <v>353</v>
      </c>
      <c s="4" r="B16" t="s">
        <v>354</v>
      </c>
    </row>
    <row r="17" spans="1:4">
      <c s="4" r="A17" t="s">
        <v>355</v>
      </c>
      <c s="4" r="B17" t="s">
        <v>356</v>
      </c>
    </row>
    <row r="18" spans="1:4">
      <c s="4" r="A18" t="s">
        <v>357</v>
      </c>
      <c s="7" r="B18" t="n">
        <v>120000</v>
      </c>
    </row>
    <row r="19" spans="1:4">
      <c s="4" r="A19" t="s">
        <v>358</v>
      </c>
      <c s="4" r="B19" t="s">
        <v>359</v>
      </c>
    </row>
    <row r="20" spans="1:4">
      <c s="4" r="A20" t="s">
        <v>360</v>
      </c>
      <c s="4" r="B20" t="s">
        <v>3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s="1" r="A1" t="s">
        <v>362</v>
      </c>
      <c s="2" r="B1" t="s">
        <v>363</v>
      </c>
      <c s="2" r="C1" t="s">
        <v>2</v>
      </c>
      <c s="2" r="D1" t="s">
        <v>32</v>
      </c>
    </row>
    <row r="2" spans="1:4">
      <c s="4" r="A2" t="s">
        <v>364</v>
      </c>
      <c s="7" r="C2" t="n">
        <v>360000</v>
      </c>
      <c s="7" r="D2" t="n">
        <v>360000</v>
      </c>
    </row>
    <row r="3" spans="1:4">
      <c s="4" r="A3" t="s">
        <v>365</v>
      </c>
      <c s="4" r="C3" t="s">
        <v>275</v>
      </c>
    </row>
    <row r="4" spans="1:4">
      <c s="4" r="A4" t="s">
        <v>240</v>
      </c>
      <c s="6" r="C4" t="n">
        <v>632204</v>
      </c>
      <c s="6" r="D4" t="n">
        <v>1935413</v>
      </c>
    </row>
    <row r="5" spans="1:4">
      <c s="4" r="A5" t="s">
        <v>366</v>
      </c>
      <c s="7" r="C5" t="n">
        <v>90000</v>
      </c>
      <c s="7" r="D5" t="n">
        <v>90000</v>
      </c>
    </row>
    <row r="6" spans="1:4">
      <c s="4" r="A6" t="s">
        <v>367</v>
      </c>
    </row>
    <row r="7" spans="1:4">
      <c s="4" r="A7" t="s">
        <v>364</v>
      </c>
      <c s="7" r="B7" t="n">
        <v>360000</v>
      </c>
    </row>
    <row r="8" spans="1:4">
      <c s="4" r="A8" t="s">
        <v>365</v>
      </c>
      <c s="4" r="B8" t="s">
        <v>368</v>
      </c>
    </row>
    <row r="9" spans="1:4">
      <c s="4" r="A9" t="s">
        <v>369</v>
      </c>
      <c s="4" r="B9" t="s">
        <v>370</v>
      </c>
    </row>
    <row r="10" spans="1:4">
      <c s="4" r="A10" t="s">
        <v>371</v>
      </c>
      <c s="4" r="B10" t="s">
        <v>372</v>
      </c>
    </row>
    <row r="11" spans="1:4">
      <c s="4" r="A11" t="s">
        <v>373</v>
      </c>
    </row>
    <row r="12" spans="1:4">
      <c s="4" r="A12" t="s">
        <v>374</v>
      </c>
      <c s="6" r="B12" t="n">
        <v>6178336</v>
      </c>
    </row>
    <row r="13" spans="1:4">
      <c s="4" r="A13" t="s">
        <v>240</v>
      </c>
      <c s="6" r="B13" t="n">
        <v>308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375</v>
      </c>
      <c s="2" r="B1" t="s">
        <v>376</v>
      </c>
      <c s="2" r="C1" t="s">
        <v>2</v>
      </c>
      <c s="2" r="D1" t="s">
        <v>32</v>
      </c>
    </row>
    <row r="2" spans="1:4">
      <c s="4" r="A2" t="s">
        <v>377</v>
      </c>
      <c s="7" r="C2" t="n">
        <v>1000000</v>
      </c>
      <c s="4" r="D2" t="s">
        <v>59</v>
      </c>
    </row>
    <row r="3" spans="1:4">
      <c s="4" r="A3" t="s">
        <v>378</v>
      </c>
    </row>
    <row r="4" spans="1:4">
      <c s="4" r="A4" t="s">
        <v>379</v>
      </c>
      <c s="6" r="B4" t="n">
        <v>500000</v>
      </c>
    </row>
    <row r="5" spans="1:4">
      <c s="4" r="A5" t="s">
        <v>377</v>
      </c>
      <c s="7" r="B5" t="n">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380</v>
      </c>
      <c s="2" r="B1" t="s">
        <v>381</v>
      </c>
      <c s="2" r="C1" t="s">
        <v>2</v>
      </c>
      <c s="2" r="D1" t="s">
        <v>32</v>
      </c>
    </row>
    <row r="2" spans="1:4">
      <c s="3" r="A2" t="s">
        <v>382</v>
      </c>
    </row>
    <row r="3" spans="1:4">
      <c s="4" r="A3" t="s">
        <v>383</v>
      </c>
      <c s="9" r="C3" t="n">
        <v>0.5600000000000001</v>
      </c>
    </row>
    <row r="4" spans="1:4">
      <c s="4" r="A4" t="s">
        <v>384</v>
      </c>
      <c s="4" r="C4" t="s">
        <v>59</v>
      </c>
      <c s="4" r="D4" t="s">
        <v>59</v>
      </c>
    </row>
    <row r="5" spans="1:4">
      <c s="4" r="A5" t="s">
        <v>385</v>
      </c>
    </row>
    <row r="6" spans="1:4">
      <c s="3" r="A6" t="s">
        <v>382</v>
      </c>
    </row>
    <row r="7" spans="1:4">
      <c s="4" r="A7" t="s">
        <v>386</v>
      </c>
      <c s="6" r="B7" t="n">
        <v>2000000</v>
      </c>
    </row>
    <row r="8" spans="1:4">
      <c s="4" r="A8" t="s">
        <v>387</v>
      </c>
      <c s="7" r="B8" t="n">
        <v>320154</v>
      </c>
    </row>
    <row r="9" spans="1:4">
      <c s="4" r="A9" t="s">
        <v>383</v>
      </c>
      <c s="9" r="B9" t="n">
        <v>0.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s="1" r="A1" t="s">
        <v>388</v>
      </c>
      <c s="2" r="C1" t="s">
        <v>1</v>
      </c>
    </row>
    <row r="2" spans="1:5">
      <c s="2" r="C2" t="s">
        <v>2</v>
      </c>
      <c s="2" r="E2" t="s">
        <v>32</v>
      </c>
    </row>
    <row r="3" spans="1:5">
      <c s="3" r="A3" t="s">
        <v>161</v>
      </c>
    </row>
    <row r="4" spans="1:5">
      <c s="4" r="A4" t="s">
        <v>389</v>
      </c>
      <c s="6" r="C4" t="n">
        <v>6163</v>
      </c>
      <c s="6" r="E4" t="n">
        <v>6163</v>
      </c>
    </row>
    <row r="5" spans="1:5">
      <c s="4" r="A5" t="s">
        <v>390</v>
      </c>
      <c s="4" r="C5" t="s">
        <v>59</v>
      </c>
      <c s="4" r="E5" t="s">
        <v>59</v>
      </c>
    </row>
    <row r="6" spans="1:5">
      <c s="4" r="A6" t="s">
        <v>391</v>
      </c>
      <c s="4" r="C6" t="s">
        <v>59</v>
      </c>
      <c s="4" r="E6" t="s">
        <v>59</v>
      </c>
    </row>
    <row r="7" spans="1:5">
      <c s="4" r="A7" t="s">
        <v>392</v>
      </c>
      <c s="4" r="C7" t="s">
        <v>59</v>
      </c>
      <c s="4" r="E7" t="s">
        <v>59</v>
      </c>
    </row>
    <row r="8" spans="1:5">
      <c s="4" r="A8" t="s">
        <v>393</v>
      </c>
      <c s="6" r="C8" t="n">
        <v>6163</v>
      </c>
      <c s="6" r="E8" t="n">
        <v>6163</v>
      </c>
    </row>
    <row r="9" spans="1:5">
      <c s="4" r="A9" t="s">
        <v>394</v>
      </c>
      <c s="6" r="C9" t="n">
        <v>6163</v>
      </c>
    </row>
    <row r="10" spans="1:5">
      <c s="4" r="A10" t="s">
        <v>395</v>
      </c>
      <c s="7" r="C10" t="n">
        <v>35</v>
      </c>
      <c s="7" r="E10" t="n">
        <v>35</v>
      </c>
    </row>
    <row r="11" spans="1:5">
      <c s="4" r="A11" t="s">
        <v>396</v>
      </c>
      <c s="4" r="C11" t="s">
        <v>59</v>
      </c>
      <c s="4" r="E11" t="s">
        <v>59</v>
      </c>
    </row>
    <row r="12" spans="1:5">
      <c s="4" r="A12" t="s">
        <v>397</v>
      </c>
      <c s="4" r="C12" t="s">
        <v>59</v>
      </c>
      <c s="4" r="E12" t="s">
        <v>59</v>
      </c>
    </row>
    <row r="13" spans="1:5">
      <c s="4" r="A13" t="s">
        <v>398</v>
      </c>
      <c s="4" r="C13" t="s">
        <v>59</v>
      </c>
      <c s="4" r="E13" t="s">
        <v>59</v>
      </c>
    </row>
    <row r="14" spans="1:5">
      <c s="4" r="A14" t="s">
        <v>399</v>
      </c>
      <c s="7" r="C14" t="n">
        <v>35</v>
      </c>
      <c s="7" r="E14" t="n">
        <v>35</v>
      </c>
    </row>
    <row r="15" spans="1:5">
      <c s="4" r="A15" t="s">
        <v>400</v>
      </c>
      <c s="7" r="C15" t="n">
        <v>35</v>
      </c>
    </row>
    <row r="16" spans="1:5">
      <c s="4" r="A16" t="s">
        <v>401</v>
      </c>
      <c s="4" r="C16" t="s">
        <v>59</v>
      </c>
      <c s="4" r="D16" t="s">
        <v>402</v>
      </c>
      <c s="4" r="E16" t="s">
        <v>59</v>
      </c>
    </row>
    <row r="17" spans="1:5">
      <c s="4" r="A17" t="s">
        <v>403</v>
      </c>
      <c s="4" r="B17" t="s">
        <v>402</v>
      </c>
      <c s="4" r="C17" t="s">
        <v>59</v>
      </c>
      <c s="4" r="E17" t="s">
        <v>59</v>
      </c>
    </row>
    <row r="18" spans="1:5">
      <c s="4" r="A18" t="s">
        <v>404</v>
      </c>
      <c s="4" r="B18" t="s">
        <v>402</v>
      </c>
      <c s="4" r="C18" t="s">
        <v>59</v>
      </c>
    </row>
    <row r="19" spans="1:5">
      <c s="4" r="A19" t="s">
        <v>405</v>
      </c>
      <c s="4" r="C19" t="s">
        <v>258</v>
      </c>
      <c s="4" r="E19" t="s">
        <v>261</v>
      </c>
    </row>
    <row r="20" spans="1:5">
      <c s="4" r="A20" t="s">
        <v>406</v>
      </c>
      <c s="4" r="C20" t="s">
        <v>407</v>
      </c>
      <c s="4" r="E20" t="s">
        <v>258</v>
      </c>
    </row>
    <row r="21" spans="1:5">
      <c s="4" r="A21" t="s">
        <v>408</v>
      </c>
      <c s="4" r="C21" t="s">
        <v>407</v>
      </c>
    </row>
    <row r="22" spans="1:5">
      <c r="A22" t="n"/>
    </row>
    <row r="23" spans="1:5">
      <c s="4" r="A23" t="s">
        <v>402</v>
      </c>
      <c s="4" r="B23" t="s">
        <v>409</v>
      </c>
    </row>
  </sheetData>
  <mergeCells count="5">
    <mergeCell ref="A1:B2"/>
    <mergeCell ref="C1:E1"/>
    <mergeCell ref="C2:D2"/>
    <mergeCell ref="A22:D22"/>
    <mergeCell ref="B23:D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410</v>
      </c>
      <c s="2" r="B1" t="s">
        <v>411</v>
      </c>
    </row>
    <row r="2" spans="1:2">
      <c s="3" r="A2" t="s">
        <v>161</v>
      </c>
    </row>
    <row r="3" spans="1:2">
      <c s="4" r="A3" t="s">
        <v>383</v>
      </c>
      <c s="9" r="B3" t="n">
        <v>0.560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v>
      </c>
      <c s="2" r="B1" t="s">
        <v>1</v>
      </c>
    </row>
    <row r="2" spans="1:3">
      <c s="2" r="B2" t="s">
        <v>2</v>
      </c>
      <c s="2" r="C2" t="s">
        <v>32</v>
      </c>
    </row>
    <row r="3" spans="1:3">
      <c s="4" r="A3" t="s">
        <v>96</v>
      </c>
    </row>
    <row r="4" spans="1:3">
      <c s="4" r="A4" t="s">
        <v>97</v>
      </c>
      <c s="7" r="B4" t="n">
        <v>2000</v>
      </c>
      <c s="7" r="C4" t="n">
        <v>2000</v>
      </c>
    </row>
    <row r="5" spans="1:3">
      <c s="4" r="A5" t="s">
        <v>98</v>
      </c>
      <c s="6" r="B5" t="n">
        <v>2000000</v>
      </c>
      <c s="6" r="C5" t="n">
        <v>2000000</v>
      </c>
    </row>
    <row r="6" spans="1:3">
      <c s="4" r="A6" t="s">
        <v>97</v>
      </c>
      <c s="7" r="B6" t="n">
        <v>2000</v>
      </c>
      <c s="7" r="C6" t="n">
        <v>2000</v>
      </c>
    </row>
    <row r="7" spans="1:3">
      <c s="4" r="A7" t="s">
        <v>98</v>
      </c>
      <c s="6" r="B7" t="n">
        <v>2000000</v>
      </c>
      <c s="6" r="C7" t="n">
        <v>2000000</v>
      </c>
    </row>
    <row r="8" spans="1:3">
      <c s="4" r="A8" t="s">
        <v>99</v>
      </c>
    </row>
    <row r="9" spans="1:3">
      <c s="4" r="A9" t="s">
        <v>97</v>
      </c>
      <c s="4" r="B9" t="s">
        <v>59</v>
      </c>
      <c s="4" r="C9" t="s">
        <v>59</v>
      </c>
    </row>
    <row r="10" spans="1:3">
      <c s="4" r="A10" t="s">
        <v>98</v>
      </c>
      <c s="4" r="B10" t="s">
        <v>59</v>
      </c>
      <c s="4" r="C10" t="s">
        <v>59</v>
      </c>
    </row>
    <row r="11" spans="1:3">
      <c s="4" r="A11" t="s">
        <v>100</v>
      </c>
      <c s="7" r="B11" t="n">
        <v>500</v>
      </c>
    </row>
    <row r="12" spans="1:3">
      <c s="4" r="A12" t="s">
        <v>101</v>
      </c>
      <c s="6" r="B12" t="n">
        <v>500000</v>
      </c>
    </row>
    <row r="13" spans="1:3">
      <c s="4" r="A13" t="s">
        <v>97</v>
      </c>
      <c s="7" r="B13" t="n">
        <v>500</v>
      </c>
      <c s="4" r="C13" t="s">
        <v>59</v>
      </c>
    </row>
    <row r="14" spans="1:3">
      <c s="4" r="A14" t="s">
        <v>98</v>
      </c>
      <c s="6" r="B14" t="n">
        <v>500000</v>
      </c>
      <c s="4" r="C14" t="s">
        <v>59</v>
      </c>
    </row>
    <row r="15" spans="1:3">
      <c s="4" r="A15" t="s">
        <v>102</v>
      </c>
    </row>
    <row r="16" spans="1:3">
      <c s="4" r="A16" t="s">
        <v>97</v>
      </c>
      <c s="7" r="B16" t="n">
        <v>8491337</v>
      </c>
      <c s="7" r="C16" t="n">
        <v>8491337</v>
      </c>
    </row>
    <row r="17" spans="1:3">
      <c s="4" r="A17" t="s">
        <v>100</v>
      </c>
      <c s="6" r="B17" t="n">
        <v>999500</v>
      </c>
    </row>
    <row r="18" spans="1:3">
      <c s="4" r="A18" t="s">
        <v>97</v>
      </c>
      <c s="6" r="B18" t="n">
        <v>9490837</v>
      </c>
      <c s="6" r="C18" t="n">
        <v>8491337</v>
      </c>
    </row>
    <row r="19" spans="1:3">
      <c s="4" r="A19" t="s">
        <v>103</v>
      </c>
    </row>
    <row r="20" spans="1:3">
      <c s="4" r="A20" t="s">
        <v>97</v>
      </c>
      <c s="6" r="B20" t="n">
        <v>-19647454</v>
      </c>
      <c s="6" r="C20" t="n">
        <v>-18939898</v>
      </c>
    </row>
    <row r="21" spans="1:3">
      <c s="4" r="A21" t="s">
        <v>89</v>
      </c>
      <c s="6" r="B21" t="n">
        <v>-677358</v>
      </c>
      <c s="6" r="C21" t="n">
        <v>-707556</v>
      </c>
    </row>
    <row r="22" spans="1:3">
      <c s="4" r="A22" t="s">
        <v>97</v>
      </c>
      <c s="6" r="B22" t="n">
        <v>-20324812</v>
      </c>
      <c s="6" r="C22" t="n">
        <v>-19647454</v>
      </c>
    </row>
    <row r="23" spans="1:3">
      <c s="4" r="A23" t="s">
        <v>104</v>
      </c>
    </row>
    <row r="24" spans="1:3">
      <c s="4" r="A24" t="s">
        <v>97</v>
      </c>
      <c s="6" r="B24" t="n">
        <v>-693044</v>
      </c>
      <c s="6" r="C24" t="n">
        <v>-810303</v>
      </c>
    </row>
    <row r="25" spans="1:3">
      <c s="4" r="A25" t="s">
        <v>91</v>
      </c>
      <c s="6" r="B25" t="n">
        <v>424065</v>
      </c>
      <c s="7" r="C25" t="n">
        <v>117259</v>
      </c>
    </row>
    <row r="26" spans="1:3">
      <c s="4" r="A26" t="s">
        <v>89</v>
      </c>
      <c s="4" r="C26" t="s">
        <v>59</v>
      </c>
    </row>
    <row r="27" spans="1:3">
      <c s="4" r="A27" t="s">
        <v>97</v>
      </c>
      <c s="6" r="B27" t="n">
        <v>-268979</v>
      </c>
      <c s="7" r="C27" t="n">
        <v>-693044</v>
      </c>
    </row>
    <row r="28" spans="1:3">
      <c s="4" r="A28" t="s">
        <v>97</v>
      </c>
      <c s="6" r="B28" t="n">
        <v>-11847161</v>
      </c>
      <c s="6" r="C28" t="n">
        <v>-11256864</v>
      </c>
    </row>
    <row r="29" spans="1:3">
      <c s="4" r="A29" t="s">
        <v>91</v>
      </c>
      <c s="6" r="B29" t="n">
        <v>424065</v>
      </c>
      <c s="7" r="C29" t="n">
        <v>117259</v>
      </c>
    </row>
    <row r="30" spans="1:3">
      <c s="4" r="A30" t="s">
        <v>100</v>
      </c>
      <c s="6" r="B30" t="n">
        <v>1000000</v>
      </c>
      <c s="4" r="C30" t="s">
        <v>59</v>
      </c>
    </row>
    <row r="31" spans="1:3">
      <c s="4" r="A31" t="s">
        <v>89</v>
      </c>
      <c s="6" r="B31" t="n">
        <v>-677358</v>
      </c>
      <c s="7" r="C31" t="n">
        <v>-707556</v>
      </c>
    </row>
    <row r="32" spans="1:3">
      <c s="4" r="A32" t="s">
        <v>97</v>
      </c>
      <c s="7" r="B32" t="n">
        <v>-11100454</v>
      </c>
      <c s="7" r="C32" t="n">
        <v>-11847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412</v>
      </c>
      <c s="2" r="B1" t="s">
        <v>1</v>
      </c>
    </row>
    <row r="2" spans="1:3">
      <c s="2" r="B2" t="s">
        <v>2</v>
      </c>
      <c s="2" r="C2" t="s">
        <v>32</v>
      </c>
    </row>
    <row r="3" spans="1:3">
      <c s="3" r="A3" t="s">
        <v>164</v>
      </c>
    </row>
    <row r="4" spans="1:3">
      <c s="4" r="A4" t="s">
        <v>413</v>
      </c>
      <c s="4" r="B4" t="s">
        <v>372</v>
      </c>
    </row>
    <row r="5" spans="1:3">
      <c s="4" r="A5" t="s">
        <v>414</v>
      </c>
      <c s="4" r="B5" t="s">
        <v>59</v>
      </c>
      <c s="4" r="C5" t="s">
        <v>59</v>
      </c>
    </row>
    <row r="6" spans="1:3">
      <c s="4" r="A6" t="s">
        <v>415</v>
      </c>
      <c s="7" r="B6" t="n">
        <v>8000000</v>
      </c>
      <c s="7" r="C6" t="n">
        <v>8000000</v>
      </c>
    </row>
    <row r="7" spans="1:3">
      <c s="4" r="A7" t="s">
        <v>416</v>
      </c>
      <c s="4" r="B7" t="s">
        <v>59</v>
      </c>
      <c s="4" r="C7" t="s">
        <v>59</v>
      </c>
    </row>
    <row r="8" spans="1:3">
      <c s="4" r="A8" t="s">
        <v>417</v>
      </c>
      <c s="4" r="B8" t="s">
        <v>59</v>
      </c>
      <c s="4" r="C8" t="s">
        <v>59</v>
      </c>
    </row>
    <row r="9" spans="1:3">
      <c s="4" r="A9" t="s">
        <v>418</v>
      </c>
      <c s="4" r="B9" t="s">
        <v>59</v>
      </c>
      <c s="4" r="C9" t="s">
        <v>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19</v>
      </c>
      <c s="2" r="B1" t="s">
        <v>1</v>
      </c>
    </row>
    <row r="2" spans="1:3">
      <c s="2" r="B2" t="s">
        <v>2</v>
      </c>
      <c s="2" r="C2" t="s">
        <v>32</v>
      </c>
    </row>
    <row r="3" spans="1:3">
      <c s="3" r="A3" t="s">
        <v>164</v>
      </c>
    </row>
    <row r="4" spans="1:3">
      <c s="4" r="A4" t="s">
        <v>420</v>
      </c>
      <c s="7" r="B4" t="n">
        <v>-677358</v>
      </c>
      <c s="7" r="C4" t="n">
        <v>-707556</v>
      </c>
    </row>
    <row r="5" spans="1:3">
      <c s="4" r="A5" t="s">
        <v>421</v>
      </c>
      <c s="4" r="B5" t="s">
        <v>422</v>
      </c>
      <c s="4" r="C5" t="s">
        <v>422</v>
      </c>
    </row>
    <row r="6" spans="1:3">
      <c s="4" r="A6" t="s">
        <v>423</v>
      </c>
      <c s="7" r="B6" t="n">
        <v>-230302</v>
      </c>
      <c s="7" r="C6" t="n">
        <v>-240569</v>
      </c>
    </row>
    <row r="7" spans="1:3">
      <c s="4" r="A7" t="s">
        <v>424</v>
      </c>
      <c s="6" r="B7" t="n">
        <v>22439</v>
      </c>
      <c s="6" r="C7" t="n">
        <v>29775</v>
      </c>
    </row>
    <row r="8" spans="1:3">
      <c s="4" r="A8" t="s">
        <v>425</v>
      </c>
      <c s="6" r="B8" t="n">
        <v>171993</v>
      </c>
      <c s="6" r="C8" t="n">
        <v>169994</v>
      </c>
    </row>
    <row r="9" spans="1:3">
      <c s="4" r="A9" t="s">
        <v>426</v>
      </c>
      <c s="7" r="B9" t="n">
        <v>35870</v>
      </c>
      <c s="7" r="C9" t="n">
        <v>40800</v>
      </c>
    </row>
    <row r="10" spans="1:3">
      <c s="4" r="A10" t="s">
        <v>427</v>
      </c>
      <c s="4" r="B10" t="s">
        <v>59</v>
      </c>
      <c s="4" r="C10" t="s">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28</v>
      </c>
      <c s="2" r="B1" t="s">
        <v>2</v>
      </c>
      <c s="2" r="C1" t="s">
        <v>32</v>
      </c>
    </row>
    <row r="2" spans="1:3">
      <c s="3" r="A2" t="s">
        <v>164</v>
      </c>
    </row>
    <row r="3" spans="1:3">
      <c s="4" r="A3" t="s">
        <v>429</v>
      </c>
      <c s="7" r="B3" t="n">
        <v>3398402</v>
      </c>
      <c s="7" r="C3" t="n">
        <v>3520951</v>
      </c>
    </row>
    <row r="4" spans="1:3">
      <c s="4" r="A4" t="s">
        <v>430</v>
      </c>
      <c s="7" r="B4" t="n">
        <v>-3398402</v>
      </c>
      <c s="7" r="C4" t="n">
        <v>-3520951</v>
      </c>
    </row>
    <row r="5" spans="1:3">
      <c s="4" r="A5" t="s">
        <v>431</v>
      </c>
      <c s="4" r="B5" t="s">
        <v>59</v>
      </c>
      <c s="4" r="C5" t="s">
        <v>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69"/>
  </cols>
  <sheetData>
    <row r="1" spans="1:5">
      <c s="1" r="A1" t="s">
        <v>432</v>
      </c>
      <c s="2" r="B1" t="s">
        <v>433</v>
      </c>
      <c s="2" r="C1" t="s">
        <v>434</v>
      </c>
      <c s="2" r="D1" t="s">
        <v>289</v>
      </c>
      <c s="2" r="E1" t="s">
        <v>435</v>
      </c>
    </row>
    <row r="2" spans="1:5">
      <c s="4" r="A2" t="s">
        <v>299</v>
      </c>
    </row>
    <row r="3" spans="1:5">
      <c s="4" r="A3" t="s">
        <v>436</v>
      </c>
      <c s="7" r="E3" t="n">
        <v>160000</v>
      </c>
    </row>
    <row r="4" spans="1:5">
      <c s="4" r="A4" t="s">
        <v>437</v>
      </c>
      <c s="4" r="E4" t="s">
        <v>438</v>
      </c>
    </row>
    <row r="5" spans="1:5">
      <c s="4" r="A5" t="s">
        <v>439</v>
      </c>
    </row>
    <row r="6" spans="1:5">
      <c s="4" r="A6" t="s">
        <v>436</v>
      </c>
      <c s="7" r="C6" t="n">
        <v>160000</v>
      </c>
    </row>
    <row r="7" spans="1:5">
      <c s="4" r="A7" t="s">
        <v>440</v>
      </c>
    </row>
    <row r="8" spans="1:5">
      <c s="4" r="A8" t="s">
        <v>436</v>
      </c>
      <c s="11" r="D8" t="n">
        <v>1000000</v>
      </c>
      <c s="7" r="E8" t="n">
        <v>1000000</v>
      </c>
    </row>
    <row r="9" spans="1:5">
      <c s="4" r="A9" t="s">
        <v>441</v>
      </c>
    </row>
    <row r="10" spans="1:5">
      <c s="4" r="A10" t="s">
        <v>436</v>
      </c>
      <c s="7" r="C10" t="n">
        <v>1000000</v>
      </c>
    </row>
    <row r="11" spans="1:5">
      <c s="4" r="A11" t="s">
        <v>442</v>
      </c>
    </row>
    <row r="12" spans="1:5">
      <c s="4" r="A12" t="s">
        <v>443</v>
      </c>
      <c s="6" r="E12" t="n">
        <v>1910000</v>
      </c>
    </row>
    <row r="13" spans="1:5">
      <c s="4" r="A13" t="s">
        <v>326</v>
      </c>
    </row>
    <row r="14" spans="1:5">
      <c s="4" r="A14" t="s">
        <v>444</v>
      </c>
      <c s="6" r="E14" t="n">
        <v>18000000</v>
      </c>
    </row>
    <row r="15" spans="1:5">
      <c s="4" r="A15" t="s">
        <v>328</v>
      </c>
    </row>
    <row r="16" spans="1:5">
      <c s="4" r="A16" t="s">
        <v>444</v>
      </c>
      <c s="6" r="E16" t="n">
        <v>24000000</v>
      </c>
    </row>
    <row r="17" spans="1:5">
      <c s="4" r="A17" t="s">
        <v>445</v>
      </c>
    </row>
    <row r="18" spans="1:5">
      <c s="4" r="A18" t="s">
        <v>446</v>
      </c>
      <c s="4" r="B18" t="s">
        <v>447</v>
      </c>
    </row>
    <row r="19" spans="1:5">
      <c s="4" r="A19" t="s">
        <v>448</v>
      </c>
      <c s="7" r="B19" t="n">
        <v>30000</v>
      </c>
    </row>
    <row r="20" spans="1:5">
      <c s="4" r="A20" t="s">
        <v>449</v>
      </c>
      <c s="6" r="E20" t="n">
        <v>34000</v>
      </c>
    </row>
    <row r="21" spans="1:5">
      <c s="4" r="A21" t="s">
        <v>450</v>
      </c>
    </row>
    <row r="22" spans="1:5">
      <c s="4" r="A22" t="s">
        <v>449</v>
      </c>
      <c s="7" r="E22" t="n">
        <v>22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5"/>
    <col customWidth="1" max="5" min="5" width="30"/>
    <col customWidth="1" max="6" min="6" width="30"/>
    <col customWidth="1" max="7" min="7" width="30"/>
  </cols>
  <sheetData>
    <row r="1" spans="1:7">
      <c s="1" r="A1" t="s">
        <v>451</v>
      </c>
      <c s="2" r="B1" t="s">
        <v>452</v>
      </c>
      <c s="2" r="C1" t="s">
        <v>453</v>
      </c>
      <c s="2" r="D1" t="s">
        <v>454</v>
      </c>
      <c s="2" r="E1" t="s">
        <v>455</v>
      </c>
      <c s="2" r="F1" t="s">
        <v>456</v>
      </c>
      <c s="2" r="G1" t="s">
        <v>457</v>
      </c>
    </row>
    <row r="2" spans="1:7">
      <c s="4" r="A2" t="s">
        <v>68</v>
      </c>
      <c s="6" r="F2" t="n">
        <v>100000000</v>
      </c>
      <c s="6" r="G2" t="n">
        <v>100000000</v>
      </c>
    </row>
    <row r="3" spans="1:7">
      <c s="4" r="A3" t="s">
        <v>458</v>
      </c>
      <c s="8" r="F3" t="n">
        <v>0.001</v>
      </c>
      <c s="8" r="G3" t="n">
        <v>0.001</v>
      </c>
    </row>
    <row r="4" spans="1:7">
      <c s="4" r="A4" t="s">
        <v>72</v>
      </c>
      <c s="6" r="F4" t="n">
        <v>20000000</v>
      </c>
      <c s="6" r="G4" t="n">
        <v>20000000</v>
      </c>
    </row>
    <row r="5" spans="1:7">
      <c s="4" r="A5" t="s">
        <v>459</v>
      </c>
      <c s="8" r="F5" t="n">
        <v>0.001</v>
      </c>
      <c s="8" r="G5" t="n">
        <v>0.001</v>
      </c>
    </row>
    <row r="6" spans="1:7">
      <c s="4" r="A6" t="s">
        <v>460</v>
      </c>
    </row>
    <row r="7" spans="1:7">
      <c s="4" r="A7" t="s">
        <v>242</v>
      </c>
      <c s="4" r="E7" t="s">
        <v>461</v>
      </c>
    </row>
    <row r="8" spans="1:7">
      <c s="4" r="A8" t="s">
        <v>244</v>
      </c>
      <c s="6" r="E8" t="n">
        <v>120000000</v>
      </c>
    </row>
    <row r="9" spans="1:7">
      <c s="4" r="A9" t="s">
        <v>68</v>
      </c>
      <c s="6" r="E9" t="n">
        <v>100000000</v>
      </c>
    </row>
    <row r="10" spans="1:7">
      <c s="4" r="A10" t="s">
        <v>458</v>
      </c>
      <c s="8" r="E10" t="n">
        <v>0.001</v>
      </c>
    </row>
    <row r="11" spans="1:7">
      <c s="4" r="A11" t="s">
        <v>72</v>
      </c>
      <c s="6" r="E11" t="n">
        <v>20000000</v>
      </c>
    </row>
    <row r="12" spans="1:7">
      <c s="4" r="A12" t="s">
        <v>459</v>
      </c>
      <c s="8" r="E12" t="n">
        <v>0.001</v>
      </c>
    </row>
    <row r="13" spans="1:7">
      <c s="4" r="A13" t="s">
        <v>462</v>
      </c>
    </row>
    <row r="14" spans="1:7">
      <c s="4" r="A14" t="s">
        <v>463</v>
      </c>
      <c s="6" r="D14" t="n">
        <v>10000</v>
      </c>
    </row>
    <row r="15" spans="1:7">
      <c s="4" r="A15" t="s">
        <v>464</v>
      </c>
      <c s="7" r="D15" t="n">
        <v>4000000</v>
      </c>
    </row>
    <row r="16" spans="1:7">
      <c s="4" r="A16" t="s">
        <v>465</v>
      </c>
    </row>
    <row r="17" spans="1:7">
      <c s="4" r="A17" t="s">
        <v>466</v>
      </c>
      <c s="6" r="C17" t="n">
        <v>2900000</v>
      </c>
    </row>
    <row r="18" spans="1:7">
      <c s="4" r="A18" t="s">
        <v>467</v>
      </c>
      <c s="7" r="C18" t="n">
        <v>3140000</v>
      </c>
    </row>
    <row r="19" spans="1:7">
      <c s="4" r="A19" t="s">
        <v>468</v>
      </c>
      <c s="7" r="C19" t="n">
        <v>1</v>
      </c>
    </row>
    <row r="20" spans="1:7">
      <c s="4" r="A20" t="s">
        <v>469</v>
      </c>
    </row>
    <row r="21" spans="1:7">
      <c s="4" r="A21" t="s">
        <v>466</v>
      </c>
      <c s="6" r="C21" t="n">
        <v>240000</v>
      </c>
    </row>
    <row r="22" spans="1:7">
      <c s="4" r="A22" t="s">
        <v>467</v>
      </c>
      <c s="7" r="C22" t="n">
        <v>3140000</v>
      </c>
    </row>
    <row r="23" spans="1:7">
      <c s="4" r="A23" t="s">
        <v>468</v>
      </c>
      <c s="7" r="C23" t="n">
        <v>1</v>
      </c>
    </row>
    <row r="24" spans="1:7">
      <c s="4" r="A24" t="s">
        <v>470</v>
      </c>
    </row>
    <row r="25" spans="1:7">
      <c s="4" r="A25" t="s">
        <v>466</v>
      </c>
      <c s="6" r="B25" t="n">
        <v>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71</v>
      </c>
      <c s="2" r="B1" t="s">
        <v>1</v>
      </c>
    </row>
    <row r="2" spans="1:4">
      <c s="2" r="B2" t="s">
        <v>2</v>
      </c>
      <c s="2" r="C2" t="s">
        <v>32</v>
      </c>
      <c s="2" r="D2" t="s">
        <v>267</v>
      </c>
    </row>
    <row r="3" spans="1:4">
      <c s="4" r="A3" t="s">
        <v>472</v>
      </c>
      <c s="7" r="B3" t="n">
        <v>360000</v>
      </c>
      <c s="7" r="C3" t="n">
        <v>360000</v>
      </c>
    </row>
    <row r="4" spans="1:4">
      <c s="4" r="A4" t="s">
        <v>50</v>
      </c>
      <c s="6" r="B4" t="n">
        <v>930062</v>
      </c>
      <c s="6" r="C4" t="n">
        <v>817524</v>
      </c>
    </row>
    <row r="5" spans="1:4">
      <c s="4" r="A5" t="s">
        <v>52</v>
      </c>
      <c s="6" r="B5" t="n">
        <v>9378304</v>
      </c>
      <c s="6" r="C5" t="n">
        <v>10000640</v>
      </c>
    </row>
    <row r="6" spans="1:4">
      <c s="4" r="A6" t="s">
        <v>55</v>
      </c>
      <c s="6" r="B6" t="n">
        <v>11151435</v>
      </c>
      <c s="6" r="C6" t="n">
        <v>11871776</v>
      </c>
    </row>
    <row r="7" spans="1:4">
      <c s="4" r="A7" t="s">
        <v>61</v>
      </c>
      <c s="6" r="B7" t="n">
        <v>-20324812</v>
      </c>
      <c s="6" r="C7" t="n">
        <v>-19647454</v>
      </c>
    </row>
    <row r="8" spans="1:4">
      <c s="4" r="A8" t="s">
        <v>63</v>
      </c>
      <c s="6" r="B8" t="n">
        <v>-11100454</v>
      </c>
      <c s="6" r="C8" t="n">
        <v>-11847161</v>
      </c>
      <c s="7" r="D8" t="n">
        <v>-11256864</v>
      </c>
    </row>
    <row r="9" spans="1:4">
      <c s="4" r="A9" t="s">
        <v>85</v>
      </c>
      <c s="6" r="C9" t="n">
        <v>113396</v>
      </c>
    </row>
    <row r="10" spans="1:4">
      <c s="4" r="A10" t="s">
        <v>86</v>
      </c>
      <c s="6" r="B10" t="n">
        <v>184781</v>
      </c>
      <c s="6" r="C10" t="n">
        <v>179998</v>
      </c>
    </row>
    <row r="11" spans="1:4">
      <c s="4" r="A11" t="s">
        <v>87</v>
      </c>
      <c s="6" r="B11" t="n">
        <v>-677358</v>
      </c>
      <c s="6" r="C11" t="n">
        <v>-707556</v>
      </c>
    </row>
    <row r="12" spans="1:4">
      <c s="4" r="A12" t="s">
        <v>89</v>
      </c>
      <c s="6" r="B12" t="n">
        <v>-677358</v>
      </c>
      <c s="6" r="C12" t="n">
        <v>-707556</v>
      </c>
    </row>
    <row r="13" spans="1:4">
      <c s="4" r="A13" t="s">
        <v>92</v>
      </c>
      <c s="6" r="B13" t="n">
        <v>-253293</v>
      </c>
      <c s="6" r="C13" t="n">
        <v>-590297</v>
      </c>
    </row>
    <row r="14" spans="1:4">
      <c s="4" r="A14" t="s">
        <v>114</v>
      </c>
      <c s="7" r="B14" t="n">
        <v>-112538</v>
      </c>
      <c s="7" r="C14" t="n">
        <v>-112538</v>
      </c>
    </row>
    <row r="15" spans="1:4">
      <c s="4" r="A15" t="s">
        <v>473</v>
      </c>
    </row>
    <row r="16" spans="1:4">
      <c s="4" r="A16" t="s">
        <v>472</v>
      </c>
      <c s="4" r="C16" t="s">
        <v>59</v>
      </c>
    </row>
    <row r="17" spans="1:4">
      <c s="4" r="A17" t="s">
        <v>50</v>
      </c>
      <c s="7" r="C17" t="n">
        <v>138224</v>
      </c>
    </row>
    <row r="18" spans="1:4">
      <c s="4" r="A18" t="s">
        <v>52</v>
      </c>
      <c s="6" r="C18" t="n">
        <v>8961340</v>
      </c>
    </row>
    <row r="19" spans="1:4">
      <c s="4" r="A19" t="s">
        <v>55</v>
      </c>
      <c s="6" r="C19" t="n">
        <v>10832476</v>
      </c>
    </row>
    <row r="20" spans="1:4">
      <c s="4" r="A20" t="s">
        <v>61</v>
      </c>
      <c s="6" r="C20" t="n">
        <v>-18608154</v>
      </c>
    </row>
    <row r="21" spans="1:4">
      <c s="4" r="A21" t="s">
        <v>63</v>
      </c>
      <c s="6" r="C21" t="n">
        <v>-10807861</v>
      </c>
    </row>
    <row r="22" spans="1:4">
      <c s="4" r="A22" t="s">
        <v>85</v>
      </c>
      <c s="6" r="C22" t="n">
        <v>23396</v>
      </c>
    </row>
    <row r="23" spans="1:4">
      <c s="4" r="A23" t="s">
        <v>86</v>
      </c>
      <c s="6" r="C23" t="n">
        <v>89998</v>
      </c>
    </row>
    <row r="24" spans="1:4">
      <c s="4" r="A24" t="s">
        <v>87</v>
      </c>
      <c s="6" r="C24" t="n">
        <v>-617556</v>
      </c>
    </row>
    <row r="25" spans="1:4">
      <c s="4" r="A25" t="s">
        <v>89</v>
      </c>
      <c s="6" r="C25" t="n">
        <v>-617556</v>
      </c>
    </row>
    <row r="26" spans="1:4">
      <c s="4" r="A26" t="s">
        <v>92</v>
      </c>
      <c s="6" r="C26" t="n">
        <v>-500297</v>
      </c>
    </row>
    <row r="27" spans="1:4">
      <c s="4" r="A27" t="s">
        <v>114</v>
      </c>
      <c s="6" r="C27" t="n">
        <v>22538</v>
      </c>
    </row>
    <row r="28" spans="1:4">
      <c s="4" r="A28" t="s">
        <v>474</v>
      </c>
    </row>
    <row r="29" spans="1:4">
      <c s="4" r="A29" t="s">
        <v>472</v>
      </c>
      <c s="6" r="C29" t="n">
        <v>360000</v>
      </c>
    </row>
    <row r="30" spans="1:4">
      <c s="4" r="A30" t="s">
        <v>50</v>
      </c>
      <c s="6" r="C30" t="n">
        <v>679300</v>
      </c>
    </row>
    <row r="31" spans="1:4">
      <c s="4" r="A31" t="s">
        <v>52</v>
      </c>
      <c s="6" r="C31" t="n">
        <v>1039300</v>
      </c>
    </row>
    <row r="32" spans="1:4">
      <c s="4" r="A32" t="s">
        <v>55</v>
      </c>
      <c s="6" r="C32" t="n">
        <v>1039300</v>
      </c>
    </row>
    <row r="33" spans="1:4">
      <c s="4" r="A33" t="s">
        <v>61</v>
      </c>
      <c s="6" r="C33" t="n">
        <v>-1039300</v>
      </c>
    </row>
    <row r="34" spans="1:4">
      <c s="4" r="A34" t="s">
        <v>63</v>
      </c>
      <c s="6" r="C34" t="n">
        <v>-1039300</v>
      </c>
    </row>
    <row r="35" spans="1:4">
      <c s="4" r="A35" t="s">
        <v>85</v>
      </c>
      <c s="6" r="C35" t="n">
        <v>90000</v>
      </c>
    </row>
    <row r="36" spans="1:4">
      <c s="4" r="A36" t="s">
        <v>86</v>
      </c>
      <c s="6" r="C36" t="n">
        <v>90000</v>
      </c>
    </row>
    <row r="37" spans="1:4">
      <c s="4" r="A37" t="s">
        <v>87</v>
      </c>
      <c s="6" r="C37" t="n">
        <v>-90000</v>
      </c>
    </row>
    <row r="38" spans="1:4">
      <c s="4" r="A38" t="s">
        <v>89</v>
      </c>
      <c s="6" r="C38" t="n">
        <v>-90000</v>
      </c>
    </row>
    <row r="39" spans="1:4">
      <c s="4" r="A39" t="s">
        <v>92</v>
      </c>
      <c s="6" r="C39" t="n">
        <v>-90000</v>
      </c>
    </row>
    <row r="40" spans="1:4">
      <c s="4" r="A40" t="s">
        <v>114</v>
      </c>
      <c s="7" r="C40" t="n">
        <v>9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475</v>
      </c>
      <c s="2" r="B1" t="s">
        <v>363</v>
      </c>
      <c s="2" r="C1" t="s">
        <v>2</v>
      </c>
      <c s="2" r="D1" t="s">
        <v>32</v>
      </c>
    </row>
    <row r="2" spans="1:4">
      <c s="3" r="A2" t="s">
        <v>173</v>
      </c>
    </row>
    <row r="3" spans="1:4">
      <c s="4" r="A3" t="s">
        <v>476</v>
      </c>
      <c s="7" r="B3" t="n">
        <v>360000</v>
      </c>
      <c s="7" r="C3" t="n">
        <v>148009</v>
      </c>
      <c s="7" r="D3" t="n">
        <v>1441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0"/>
  </cols>
  <sheetData>
    <row r="1" spans="1:2">
      <c s="1" r="A1" t="s">
        <v>105</v>
      </c>
      <c s="2" r="B1" t="s">
        <v>106</v>
      </c>
    </row>
    <row r="2" spans="1:2">
      <c s="3" r="A2" t="s">
        <v>107</v>
      </c>
    </row>
    <row r="3" spans="1:2">
      <c s="4" r="A3" t="s">
        <v>108</v>
      </c>
      <c s="6" r="B3" t="n">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9</v>
      </c>
      <c s="2" r="B1" t="s">
        <v>1</v>
      </c>
    </row>
    <row r="2" spans="1:3">
      <c s="2" r="B2" t="s">
        <v>2</v>
      </c>
      <c s="2" r="C2" t="s">
        <v>32</v>
      </c>
    </row>
    <row r="3" spans="1:3">
      <c s="3" r="A3" t="s">
        <v>110</v>
      </c>
    </row>
    <row r="4" spans="1:3">
      <c s="4" r="A4" t="s">
        <v>89</v>
      </c>
      <c s="7" r="B4" t="n">
        <v>-677358</v>
      </c>
      <c s="7" r="C4" t="n">
        <v>-707556</v>
      </c>
    </row>
    <row r="5" spans="1:3">
      <c s="3" r="A5" t="s">
        <v>111</v>
      </c>
    </row>
    <row r="6" spans="1:3">
      <c s="4" r="A6" t="s">
        <v>112</v>
      </c>
      <c s="6" r="B6" t="n">
        <v>4352</v>
      </c>
      <c s="6" r="C6" t="n">
        <v>4401</v>
      </c>
    </row>
    <row r="7" spans="1:3">
      <c s="4" r="A7" t="s">
        <v>113</v>
      </c>
      <c s="6" r="B7" t="n">
        <v>72152</v>
      </c>
      <c s="6" r="C7" t="n">
        <v>66602</v>
      </c>
    </row>
    <row r="8" spans="1:3">
      <c s="4" r="A8" t="s">
        <v>114</v>
      </c>
      <c s="6" r="B8" t="n">
        <v>112538</v>
      </c>
      <c s="6" r="C8" t="n">
        <v>112538</v>
      </c>
    </row>
    <row r="9" spans="1:3">
      <c s="3" r="A9" t="s">
        <v>115</v>
      </c>
    </row>
    <row r="10" spans="1:3">
      <c s="4" r="A10" t="s">
        <v>116</v>
      </c>
      <c s="6" r="B10" t="n">
        <v>-33921</v>
      </c>
      <c s="6" r="C10" t="n">
        <v>-8</v>
      </c>
    </row>
    <row r="11" spans="1:3">
      <c s="4" r="A11" t="s">
        <v>47</v>
      </c>
      <c s="6" r="B11" t="n">
        <v>125924</v>
      </c>
      <c s="6" r="C11" t="n">
        <v>202790</v>
      </c>
    </row>
    <row r="12" spans="1:3">
      <c s="4" r="A12" t="s">
        <v>48</v>
      </c>
      <c s="6" r="B12" t="n">
        <v>62915</v>
      </c>
      <c s="6" r="C12" t="n">
        <v>63759</v>
      </c>
    </row>
    <row r="13" spans="1:3">
      <c s="4" r="A13" t="s">
        <v>43</v>
      </c>
      <c s="6" r="B13" t="n">
        <v>178988</v>
      </c>
      <c s="6" r="C13" t="n">
        <v>162715</v>
      </c>
    </row>
    <row r="14" spans="1:3">
      <c s="4" r="A14" t="s">
        <v>51</v>
      </c>
      <c s="6" r="B14" t="n">
        <v>4202</v>
      </c>
      <c s="6" r="C14" t="n">
        <v>-48496</v>
      </c>
    </row>
    <row r="15" spans="1:3">
      <c s="4" r="A15" t="s">
        <v>117</v>
      </c>
      <c s="6" r="B15" t="n">
        <v>-150208</v>
      </c>
      <c s="6" r="C15" t="n">
        <v>-143255</v>
      </c>
    </row>
    <row r="16" spans="1:3">
      <c s="3" r="A16" t="s">
        <v>118</v>
      </c>
    </row>
    <row r="17" spans="1:3">
      <c s="4" r="A17" t="s">
        <v>119</v>
      </c>
      <c s="6" r="B17" t="n">
        <v>148009</v>
      </c>
      <c s="6" r="C17" t="n">
        <v>144194</v>
      </c>
    </row>
    <row r="18" spans="1:3">
      <c s="4" r="A18" t="s">
        <v>120</v>
      </c>
      <c s="6" r="B18" t="n">
        <v>148009</v>
      </c>
      <c s="6" r="C18" t="n">
        <v>144194</v>
      </c>
    </row>
    <row r="19" spans="1:3">
      <c s="4" r="A19" t="s">
        <v>121</v>
      </c>
      <c s="6" r="B19" t="n">
        <v>-43</v>
      </c>
      <c s="6" r="C19" t="n">
        <v>-15</v>
      </c>
    </row>
    <row r="20" spans="1:3">
      <c s="3" r="A20" t="s">
        <v>122</v>
      </c>
    </row>
    <row r="21" spans="1:3">
      <c s="4" r="A21" t="s">
        <v>123</v>
      </c>
      <c s="6" r="B21" t="n">
        <v>-2242</v>
      </c>
      <c s="6" r="C21" t="n">
        <v>924</v>
      </c>
    </row>
    <row r="22" spans="1:3">
      <c s="4" r="A22" t="s">
        <v>124</v>
      </c>
      <c s="6" r="B22" t="n">
        <v>2963</v>
      </c>
      <c s="6" r="C22" t="n">
        <v>2039</v>
      </c>
    </row>
    <row r="23" spans="1:3">
      <c s="4" r="A23" t="s">
        <v>125</v>
      </c>
      <c s="6" r="B23" t="n">
        <v>721</v>
      </c>
      <c s="7" r="C23" t="n">
        <v>2963</v>
      </c>
    </row>
    <row r="24" spans="1:3">
      <c s="3" r="A24" t="s">
        <v>126</v>
      </c>
    </row>
    <row r="25" spans="1:3">
      <c s="4" r="A25" t="s">
        <v>127</v>
      </c>
      <c s="7" r="B25" t="n">
        <v>1000000</v>
      </c>
      <c s="4" r="C25" t="s">
        <v>59</v>
      </c>
    </row>
    <row r="26" spans="1:3">
      <c s="3" r="A26" t="s">
        <v>128</v>
      </c>
    </row>
    <row r="27" spans="1:3">
      <c s="4" r="A27" t="s">
        <v>129</v>
      </c>
      <c s="4" r="B27" t="s">
        <v>59</v>
      </c>
      <c s="4" r="C27" t="s">
        <v>59</v>
      </c>
    </row>
    <row r="28" spans="1:3">
      <c s="4" r="A28" t="s">
        <v>130</v>
      </c>
      <c s="4" r="B28" t="s">
        <v>59</v>
      </c>
      <c s="4" r="C28" t="s">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0"/>
  </cols>
  <sheetData>
    <row r="1" spans="1:2">
      <c s="1" r="A1" t="s">
        <v>131</v>
      </c>
      <c s="2" r="B1" t="s">
        <v>106</v>
      </c>
    </row>
    <row r="2" spans="1:2">
      <c s="3" r="A2" t="s">
        <v>132</v>
      </c>
    </row>
    <row r="3" spans="1:2">
      <c s="4" r="A3" t="s">
        <v>108</v>
      </c>
      <c s="6" r="B3" t="n">
        <v>5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Consolidated Statements of Cas8</vt:lpstr>
      <vt:lpstr>Description of Business and Org</vt:lpstr>
      <vt:lpstr>Summary of Significant Accounti</vt:lpstr>
      <vt:lpstr>Going Concern</vt:lpstr>
      <vt:lpstr>Property, Plant and Equipment</vt:lpstr>
      <vt:lpstr>Construction Costs Payable</vt:lpstr>
      <vt:lpstr>Related Party Transactions</vt:lpstr>
      <vt:lpstr>Unsecured Loans Payable</vt:lpstr>
      <vt:lpstr>Convertible Notes Payable</vt:lpstr>
      <vt:lpstr>Note Payable</vt:lpstr>
      <vt:lpstr>Stockholders_ Deficiency</vt:lpstr>
      <vt:lpstr>Stock-based Compensation</vt:lpstr>
      <vt:lpstr>Income Tax</vt:lpstr>
      <vt:lpstr>Commitments and Contingencies</vt:lpstr>
      <vt:lpstr>Subsequent Event</vt:lpstr>
      <vt:lpstr>Restatement</vt:lpstr>
      <vt:lpstr>Summary of Significant Accoun24</vt:lpstr>
      <vt:lpstr>Summary of Significant Accoun25</vt:lpstr>
      <vt:lpstr>Property, Plant and Equipment (</vt:lpstr>
      <vt:lpstr>Related Party Transactions (Tab</vt:lpstr>
      <vt:lpstr>Unsecured Loans Payable (Tables</vt:lpstr>
      <vt:lpstr>Stock-based Compensation (Table</vt:lpstr>
      <vt:lpstr>Income Tax (Tables)</vt:lpstr>
      <vt:lpstr>Restatement (Tables)</vt:lpstr>
      <vt:lpstr>Description of Business and O32</vt:lpstr>
      <vt:lpstr>Summary of Significant Accoun33</vt:lpstr>
      <vt:lpstr>Summary of Significant Accoun34</vt:lpstr>
      <vt:lpstr>Summary of Significant Accoun35</vt:lpstr>
      <vt:lpstr>Going Concern (Details Narrativ</vt:lpstr>
      <vt:lpstr>Property, Plant and Equipment37</vt:lpstr>
      <vt:lpstr>Property, Plant and Equipment -</vt:lpstr>
      <vt:lpstr>Construction Costs Payable (Det</vt:lpstr>
      <vt:lpstr>Related Party Transactions (Det</vt:lpstr>
      <vt:lpstr>Related Party Transactions - Sc</vt:lpstr>
      <vt:lpstr>Unsecured Loans Payable (Detail</vt:lpstr>
      <vt:lpstr>Unsecured Loans Payable (Deta43</vt:lpstr>
      <vt:lpstr>Convertible Notes Payable (Deta</vt:lpstr>
      <vt:lpstr>Note Payable (Details Narrative</vt:lpstr>
      <vt:lpstr>Stockholders_ Deficiency (Detai</vt:lpstr>
      <vt:lpstr>Stock-based Compensation (Detai</vt:lpstr>
      <vt:lpstr>Stock-based Compensation - Sche</vt:lpstr>
      <vt:lpstr>Stock-based Compensation - Sc49</vt:lpstr>
      <vt:lpstr>Income Tax (Details Narrative)</vt:lpstr>
      <vt:lpstr>Income Tax - Schedule of Reconc</vt:lpstr>
      <vt:lpstr>Income Tax - Schedule of Deferr</vt:lpstr>
      <vt:lpstr>Commitments and Contingencies (</vt:lpstr>
      <vt:lpstr>Subsequent Events (Details Narr</vt:lpstr>
      <vt:lpstr>Restatement - Schedule of Chang</vt:lpstr>
      <vt:lpstr>Restatemen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2:25Z</dcterms:created>
  <dcterms:modified xmlns:dcterms="http://purl.org/dc/terms/" xmlns:xsi="http://www.w3.org/2001/XMLSchema-instance" xsi:type="dcterms:W3CDTF">2016-04-14T16:12:25Z</dcterms:modified>
  <dc:title xmlns:dc="http://purl.org/dc/elements/1.1/">Untitled</dc:title>
  <dc:description xmlns:dc="http://purl.org/dc/elements/1.1/"/>
  <dc:subject xmlns:dc="http://purl.org/dc/elements/1.1/"/>
  <cp:keywords/>
  <cp:category/>
</cp:coreProperties>
</file>